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1 - Nature of Operations a" sheetId="8" state="visible" r:id="rId8"/>
    <sheet xmlns:r="http://schemas.openxmlformats.org/officeDocument/2006/relationships" name="Note 2 - Earnings Per Share"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Stockholders' Equity" sheetId="12" state="visible" r:id="rId12"/>
    <sheet xmlns:r="http://schemas.openxmlformats.org/officeDocument/2006/relationships" name="Note 6 - Supplemental Cash Flow" sheetId="13" state="visible" r:id="rId13"/>
    <sheet xmlns:r="http://schemas.openxmlformats.org/officeDocument/2006/relationships" name="Note 7 - Operating Segments" sheetId="14" state="visible" r:id="rId14"/>
    <sheet xmlns:r="http://schemas.openxmlformats.org/officeDocument/2006/relationships" name="Note 8 - Goodwill and Intangibl" sheetId="15" state="visible" r:id="rId15"/>
    <sheet xmlns:r="http://schemas.openxmlformats.org/officeDocument/2006/relationships" name="Note 9 - Costs Associated With " sheetId="16" state="visible" r:id="rId16"/>
    <sheet xmlns:r="http://schemas.openxmlformats.org/officeDocument/2006/relationships" name="Note 10 - Note Payable" sheetId="17" state="visible" r:id="rId17"/>
    <sheet xmlns:r="http://schemas.openxmlformats.org/officeDocument/2006/relationships" name="Note 11 - Leasing Arrangements" sheetId="18" state="visible" r:id="rId18"/>
    <sheet xmlns:r="http://schemas.openxmlformats.org/officeDocument/2006/relationships" name="Note 12 - Revenue from Contract" sheetId="19" state="visible" r:id="rId19"/>
    <sheet xmlns:r="http://schemas.openxmlformats.org/officeDocument/2006/relationships" name="Note 13 - Disaggregation of Rev" sheetId="20" state="visible" r:id="rId20"/>
    <sheet xmlns:r="http://schemas.openxmlformats.org/officeDocument/2006/relationships" name="Significant Accounting Policies" sheetId="21" state="visible" r:id="rId21"/>
    <sheet xmlns:r="http://schemas.openxmlformats.org/officeDocument/2006/relationships" name="Note 1 - Nature of Operations_2" sheetId="22" state="visible" r:id="rId22"/>
    <sheet xmlns:r="http://schemas.openxmlformats.org/officeDocument/2006/relationships" name="Note 3 - Inventories (Tables)" sheetId="23" state="visible" r:id="rId23"/>
    <sheet xmlns:r="http://schemas.openxmlformats.org/officeDocument/2006/relationships" name="Note 4 - Property and Equipme_2" sheetId="24" state="visible" r:id="rId24"/>
    <sheet xmlns:r="http://schemas.openxmlformats.org/officeDocument/2006/relationships" name="Note 5 - Stockholders' Equity (" sheetId="25" state="visible" r:id="rId25"/>
    <sheet xmlns:r="http://schemas.openxmlformats.org/officeDocument/2006/relationships" name="Note 6 - Supplemental Cash Fl_2" sheetId="26" state="visible" r:id="rId26"/>
    <sheet xmlns:r="http://schemas.openxmlformats.org/officeDocument/2006/relationships" name="Note 7 - Operating Segments (Ta" sheetId="27" state="visible" r:id="rId27"/>
    <sheet xmlns:r="http://schemas.openxmlformats.org/officeDocument/2006/relationships" name="Note 8 - Goodwill and Intangi_2" sheetId="28" state="visible" r:id="rId28"/>
    <sheet xmlns:r="http://schemas.openxmlformats.org/officeDocument/2006/relationships" name="Note 10 - Note Payable (Tables)" sheetId="29" state="visible" r:id="rId29"/>
    <sheet xmlns:r="http://schemas.openxmlformats.org/officeDocument/2006/relationships" name="Note 11 - Leasing Arrangements " sheetId="30" state="visible" r:id="rId30"/>
    <sheet xmlns:r="http://schemas.openxmlformats.org/officeDocument/2006/relationships" name="Note 12 - Revenue from Contra_2" sheetId="31" state="visible" r:id="rId31"/>
    <sheet xmlns:r="http://schemas.openxmlformats.org/officeDocument/2006/relationships" name="Note 13 - Disaggregation of R_2" sheetId="32" state="visible" r:id="rId32"/>
    <sheet xmlns:r="http://schemas.openxmlformats.org/officeDocument/2006/relationships" name="Note 1 - Nature of Operations_3" sheetId="33" state="visible" r:id="rId33"/>
    <sheet xmlns:r="http://schemas.openxmlformats.org/officeDocument/2006/relationships" name="Note 1 - Nature of Operations_4" sheetId="34" state="visible" r:id="rId34"/>
    <sheet xmlns:r="http://schemas.openxmlformats.org/officeDocument/2006/relationships" name="Note 2 - Earnings Per Share (De" sheetId="35" state="visible" r:id="rId35"/>
    <sheet xmlns:r="http://schemas.openxmlformats.org/officeDocument/2006/relationships" name="Note 3 - Inventories - Inventor" sheetId="36" state="visible" r:id="rId36"/>
    <sheet xmlns:r="http://schemas.openxmlformats.org/officeDocument/2006/relationships" name="Note 4 - Property and Equipme_3" sheetId="37" state="visible" r:id="rId37"/>
    <sheet xmlns:r="http://schemas.openxmlformats.org/officeDocument/2006/relationships" name="Note 5 - Stockholders' Equity_2" sheetId="38" state="visible" r:id="rId38"/>
    <sheet xmlns:r="http://schemas.openxmlformats.org/officeDocument/2006/relationships" name="Note 5 - Stockholders' Equity -" sheetId="39" state="visible" r:id="rId39"/>
    <sheet xmlns:r="http://schemas.openxmlformats.org/officeDocument/2006/relationships" name="Note 6 - Supplemental Cash Fl_3" sheetId="40" state="visible" r:id="rId40"/>
    <sheet xmlns:r="http://schemas.openxmlformats.org/officeDocument/2006/relationships" name="Note 7 - Operating Segments (De" sheetId="41" state="visible" r:id="rId41"/>
    <sheet xmlns:r="http://schemas.openxmlformats.org/officeDocument/2006/relationships" name="Note 7 - Operating Segments - S" sheetId="42" state="visible" r:id="rId42"/>
    <sheet xmlns:r="http://schemas.openxmlformats.org/officeDocument/2006/relationships" name="Note 8 - Goodwill and Intangi_3" sheetId="43" state="visible" r:id="rId43"/>
    <sheet xmlns:r="http://schemas.openxmlformats.org/officeDocument/2006/relationships" name="Note 8 - Goodwill and Intangi_4" sheetId="44" state="visible" r:id="rId44"/>
    <sheet xmlns:r="http://schemas.openxmlformats.org/officeDocument/2006/relationships" name="Note 8 - Goodwill and Intangi_5" sheetId="45" state="visible" r:id="rId45"/>
    <sheet xmlns:r="http://schemas.openxmlformats.org/officeDocument/2006/relationships" name="Note 9 - Costs Associated Wit_2" sheetId="46" state="visible" r:id="rId46"/>
    <sheet xmlns:r="http://schemas.openxmlformats.org/officeDocument/2006/relationships" name="Note 10 - Note Payable (Details" sheetId="47" state="visible" r:id="rId47"/>
    <sheet xmlns:r="http://schemas.openxmlformats.org/officeDocument/2006/relationships" name="Note 10 - Note Payable - Long-t" sheetId="48" state="visible" r:id="rId48"/>
    <sheet xmlns:r="http://schemas.openxmlformats.org/officeDocument/2006/relationships" name="Note 11 - Leasing Arrangement_2" sheetId="49" state="visible" r:id="rId49"/>
    <sheet xmlns:r="http://schemas.openxmlformats.org/officeDocument/2006/relationships" name="Note 11 - Leasing Arrangement_3" sheetId="50" state="visible" r:id="rId50"/>
    <sheet xmlns:r="http://schemas.openxmlformats.org/officeDocument/2006/relationships" name="Note 12 - Revenue from Contra_3" sheetId="51" state="visible" r:id="rId51"/>
    <sheet xmlns:r="http://schemas.openxmlformats.org/officeDocument/2006/relationships" name="Note 12 - Revenue from Contra_4" sheetId="52" state="visible" r:id="rId52"/>
    <sheet xmlns:r="http://schemas.openxmlformats.org/officeDocument/2006/relationships" name="Note 12 - Revenue from Contra_5" sheetId="53" state="visible" r:id="rId53"/>
    <sheet xmlns:r="http://schemas.openxmlformats.org/officeDocument/2006/relationships" name="Note 13 - Disaggregation of R_3" sheetId="54" state="visible" r:id="rId54"/>
  </sheets>
  <definedNames/>
  <calcPr calcId="124519" fullCalcOnLoad="1"/>
</workbook>
</file>

<file path=xl/sharedStrings.xml><?xml version="1.0" encoding="utf-8"?>
<sst xmlns="http://schemas.openxmlformats.org/spreadsheetml/2006/main" uniqueCount="492">
  <si>
    <t>Document And Entity Information - shares</t>
  </si>
  <si>
    <t>3 Months Ended</t>
  </si>
  <si>
    <t>May 31, 2019</t>
  </si>
  <si>
    <t>Jun. 25, 2019</t>
  </si>
  <si>
    <t>Document Information [Line Items]</t>
  </si>
  <si>
    <t>Entity Registrant Name</t>
  </si>
  <si>
    <t>Rocky Mountain Chocolate Factory, Inc.</t>
  </si>
  <si>
    <t>Entity Central Index Key</t>
  </si>
  <si>
    <t>0001616262</t>
  </si>
  <si>
    <t>Trading Symbol</t>
  </si>
  <si>
    <t>rmcf</t>
  </si>
  <si>
    <t>Current Fiscal Year End Date</t>
  </si>
  <si>
    <t>--02-29</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y 31,
		2019</t>
  </si>
  <si>
    <t>Document Fiscal Year Focus</t>
  </si>
  <si>
    <t>2020</t>
  </si>
  <si>
    <t>Document Fiscal Period Focus</t>
  </si>
  <si>
    <t>Q1</t>
  </si>
  <si>
    <t>Amendment Flag</t>
  </si>
  <si>
    <t>Entity Shell Company</t>
  </si>
  <si>
    <t>Consolidated Statements of Income - USD ($)</t>
  </si>
  <si>
    <t>May 31, 2018</t>
  </si>
  <si>
    <t>Revenues</t>
  </si>
  <si>
    <t>Total revenues</t>
  </si>
  <si>
    <t>Costs and Expenses</t>
  </si>
  <si>
    <t>Cost of sales</t>
  </si>
  <si>
    <t>Sales and marketing</t>
  </si>
  <si>
    <t>General and administrative</t>
  </si>
  <si>
    <t>Depreciation and amortization, exclusive of depreciation and amortization expense of $145,699, $136,505, respectively, included in cost of sales</t>
  </si>
  <si>
    <t>Costs associated with Company-owned store closures</t>
  </si>
  <si>
    <t xml:space="preserve"> </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Employee Stock Awards (in shares)</t>
  </si>
  <si>
    <t>Weighted Average Common Shares Outstanding - Diluted (in shares)</t>
  </si>
  <si>
    <t>Product [Member]</t>
  </si>
  <si>
    <t>Franchise and Royalty Fees [Member]</t>
  </si>
  <si>
    <t>Franchise [Member]</t>
  </si>
  <si>
    <t>Costs</t>
  </si>
  <si>
    <t>Retail [Member]</t>
  </si>
  <si>
    <t>Consolidated Statements of Income (Parentheticals) - USD ($)</t>
  </si>
  <si>
    <t>Depreciation and amortization expense, cost of sales</t>
  </si>
  <si>
    <t>Consolidated Balance Sheets - USD ($)</t>
  </si>
  <si>
    <t>Feb. 28, 2019</t>
  </si>
  <si>
    <t>Current Assets</t>
  </si>
  <si>
    <t>Cash and cash equivalents</t>
  </si>
  <si>
    <t>Accounts receivable, less allowance for doubtful accounts of $557,916 and $489,502, respectively</t>
  </si>
  <si>
    <t>Notes receivable, current portion</t>
  </si>
  <si>
    <t>Refundable income taxes</t>
  </si>
  <si>
    <t>Inventories, less reserve for slow moving inventory of $171,651 and $371,147, respectively</t>
  </si>
  <si>
    <t>Other</t>
  </si>
  <si>
    <t>Total current assets</t>
  </si>
  <si>
    <t>Property and Equipment, Net</t>
  </si>
  <si>
    <t>Other Assets</t>
  </si>
  <si>
    <t>Notes receivable, less current portion</t>
  </si>
  <si>
    <t>Goodwill, net</t>
  </si>
  <si>
    <t>Franchise rights, net</t>
  </si>
  <si>
    <t>Intangible assets, net</t>
  </si>
  <si>
    <t>Deferred income taxes</t>
  </si>
  <si>
    <t>Lease right of use asset</t>
  </si>
  <si>
    <t>Total other assets</t>
  </si>
  <si>
    <t>Total Assets</t>
  </si>
  <si>
    <t>Current Liabilities</t>
  </si>
  <si>
    <t>Current maturities of long term debt</t>
  </si>
  <si>
    <t>Accounts payable</t>
  </si>
  <si>
    <t>Accrued salaries and wages</t>
  </si>
  <si>
    <t>Gift card liabilities</t>
  </si>
  <si>
    <t>Other accrued expenses</t>
  </si>
  <si>
    <t>Dividend payable</t>
  </si>
  <si>
    <t>Contract liabilities</t>
  </si>
  <si>
    <t>Lease liability</t>
  </si>
  <si>
    <t>Total current liabilities</t>
  </si>
  <si>
    <t>Lease Liability, Less Current Portion</t>
  </si>
  <si>
    <t>Contract Liabilities, Less Current Portion</t>
  </si>
  <si>
    <t>Commitments and Contingencies</t>
  </si>
  <si>
    <t>Stockholders' Equity</t>
  </si>
  <si>
    <t>Preferred stock, $.001 par value per share; 250,000 authorized; -0- shares issued and outstanding; Series A Junior Participating Preferred Stock, 50,000 authorized; -0- shares issued and outstanding; Undesignated series, 200,000 shares authorized; -0- shares issued and outstanding</t>
  </si>
  <si>
    <t>Common stock, $.001 par value, 46,000,000 shares authorized, 5,962,327 shares and 5,957,827 shares issued and outstanding, respectively</t>
  </si>
  <si>
    <t>Additional paid-in capital</t>
  </si>
  <si>
    <t>Retained earnings</t>
  </si>
  <si>
    <t>Total stockholders' equity</t>
  </si>
  <si>
    <t>Total Liabilities and Stockholders' Equity</t>
  </si>
  <si>
    <t>Consolidated Balance Sheets (Parentheticals) - USD ($)</t>
  </si>
  <si>
    <t>Accounts receivable, allowance for doubtful accounts</t>
  </si>
  <si>
    <t>Inventories, reserv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Asset impairment and store closure losses</t>
  </si>
  <si>
    <t>Loss on sale or disposal of property and equipment</t>
  </si>
  <si>
    <t>Expense recorded for stock compensation</t>
  </si>
  <si>
    <t>Changes in operating assets and liabilities:</t>
  </si>
  <si>
    <t>Accounts receivable</t>
  </si>
  <si>
    <t>Inventories</t>
  </si>
  <si>
    <t>Contract Liabilities</t>
  </si>
  <si>
    <t>Other current assets</t>
  </si>
  <si>
    <t>Accrued liabilities</t>
  </si>
  <si>
    <t>Net cash provided by operating activities</t>
  </si>
  <si>
    <t>Cash Flows from Investing Activities</t>
  </si>
  <si>
    <t>Proceeds received on notes receivable</t>
  </si>
  <si>
    <t>Proceeds from (cost of) sale or distribution of assets</t>
  </si>
  <si>
    <t>Purchases of property and equipment</t>
  </si>
  <si>
    <t>(Increase) decrease in other assets</t>
  </si>
  <si>
    <t>Net cash used in investing activities</t>
  </si>
  <si>
    <t>Cash Flows from Financing Activities</t>
  </si>
  <si>
    <t>Payments on long-term debt</t>
  </si>
  <si>
    <t>Dividends paid</t>
  </si>
  <si>
    <t>Net cash used in financing activities</t>
  </si>
  <si>
    <t>Net Increase in Cash and Cash Equivalents</t>
  </si>
  <si>
    <t>Cash and Cash Equivalents, Beginning of Period</t>
  </si>
  <si>
    <t>Cash and Cash Equivalents, End of Period</t>
  </si>
  <si>
    <t>Consolidated Statements of Changes in Stockholders' Equity - USD ($)</t>
  </si>
  <si>
    <t>Total</t>
  </si>
  <si>
    <t>Common Stock [Member]</t>
  </si>
  <si>
    <t>Additional Paid-in Capital [Member]</t>
  </si>
  <si>
    <t>Retained Earnings [Member]</t>
  </si>
  <si>
    <t>Balance at Feb. 28, 2018</t>
  </si>
  <si>
    <t>Repurchase and retirement of common stock</t>
  </si>
  <si>
    <t>Issuance of common stock</t>
  </si>
  <si>
    <t>Exercise of stock options, vesting of restricted stock units and other</t>
  </si>
  <si>
    <t>Cash dividends declared</t>
  </si>
  <si>
    <t>Balance at May. 31, 2018</t>
  </si>
  <si>
    <t>Balance (in shares) at Feb. 28, 2018</t>
  </si>
  <si>
    <t>Repurchase and retirement of common stock (in shares)</t>
  </si>
  <si>
    <t>Exercise of stock options, vesting of restricted stock units and other (in shares)</t>
  </si>
  <si>
    <t>Balance (in shares) at May. 31, 2018</t>
  </si>
  <si>
    <t>Adoption of ASC 606</t>
  </si>
  <si>
    <t>Balance at Feb. 28, 2019</t>
  </si>
  <si>
    <t>Balance at May. 31, 2019</t>
  </si>
  <si>
    <t>Balance (in shares) at Feb. 28, 2019</t>
  </si>
  <si>
    <t>Balance (in shares) at May. 31, 2019</t>
  </si>
  <si>
    <t>Note 1 - Nature of Operations and Basis of Presentation</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and U-Swirl International, Inc., a Nevada corporation (“U-Swirl”), and its 46% February 29, 2016 The Company is an international franchisor, confectionery manufacturer and retail operator. Founded in 1981, In January 2013, two January 2013, 60% 46% May 31, 2019). In fiscal year (“FY”) 2014, February 29, 2016 February 29, 2016, February 29, 2016. May 31, 2019, no U-Swirl operates self-serve frozen yogurt cafés under the names “U-Swirl,” “Yogurtini,” “CherryBerry,” “Yogli Mogli Frozen Yogurt,” “Fuzzy Peach Frozen Yogurt,” “Let’s Yo!” and “Aspen Leaf Yogurt”. The Company’s revenues are currently derived from three third The following table summarizes the number of stores operating under the Rocky Mountain Chocolate Factory brand and frozen yogurt cafés at May 31, 2019: Sold, Not Yet Open Open Total Rocky Mountain Chocolate Factory Company-owned stores - 2 2 Franchise stores - Domestic stores and kiosks 3 181 184 International license stores 1 63 64 Cold Stone Creamery - co-branded 9 93 102 U-Swirl (Including all associated brands) - Company-owned stores - 1 1 Company-owned stores - co-branded - 3 3 Franchise stores - Domestic stores - 86 86 Franchise stores - Domestic - co-branded 1 8 8 International license stores - 2 2 Total 14 439 453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9 are not necessarily indicative of the results to be expected for the entire fiscal year. These consolidated financial statements should be read in conjunction with the audited financial statements and notes thereto included in the Company's Annual Report on Form 10 -K for the fiscal year ended February 28, 2019. Subsequent Events Management evaluated all activity of the Company through the issue date of the financial statements and concluded that no subsequent events have occurred that would require recognition or disclosure in the financial statements. Recent Accounting Pronouncements In August 2018, the SEC adopted amendments to certain disclosure requirements in Securities Act Release No. 33 - 10532, Disclosure Update and Simplification. These amendments eliminate, modify, or integrate into other SEC requirements certain disclosure rules. Among the amendments is the requirement to present an analysis of changes in stockholders’ equity in the interim financial statements included in Quarterly Reports on Form 10 -Q. The analysis, which can be presented as a footnote or separate statement, is required for the current and comparative quarter and year-to-date interim periods. The amendments are effective for all filings made on or after November 5, 2018. In light of the anticipated timing of effectiveness of the amendments and expected proximity of effectiveness to the filing date for most filers’ quarterly reports, the SEC’s Division of Corporate Finance issued a Compliance and Disclosure Interpretation related to Exchange Act Forms, (“CDI – Question 105.09” ), that provides transition guidance related to this disclosure requirement. CDI – Question 105.09 states that the SEC would not object if the filer’s first presentation of the changes in shareholders’ equity is included in its Quarterly Report on Form 10 -Q for the quarter that begins after the effective date of the amendments. As such, the Company adopted these SEC amendments on November 30, 2018 and is first presenting the analysis of changes in stockholders’ equity in its interim financial statements in this Quarterly Report on this Form 10 -Q. The adoption of these SEC amendments did not have a material effect on the Company’s financial position, results of operations, cash flows or stockholders’ equity. In June 2016, the Financial Accounting Standards Board (“FASB”) issued Accounting Standards Update (“ASU”) 2016 - 13, Financial Instruments - Credit Losses (Topic 326 ): Measurement of Credit Losses on Financial Instruments. ASU 2016 - 13 significantly changes the impairment model for most financial assets and certain other instruments. ASU 2016 - 13 will require immediate recognition of estimated credit losses expected to occur over the remaining life of many financial assets, which will generally result in earlier recognition of allowances for credit losses on loans and other financial instruments. ASU 2016 - 13 is effective for the Company's fiscal year beginning March 1, 2020 and subsequent interim periods. The Company is currently evaluating the impact the adoption of ASU 2016 - 13 will have on the Company's consolidated financial statements. In February 2016, the FASB issued ASU 2016 - 02, Leases (Topic 842 ),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 Company adopted ASU 2016 - 02 as of March 1, 2019, using the modified retrospective method. This method allows the new standard to be applied retrospectively through a cumulative catch-up adjustment recognized upon adoption. As a result, comparative information in the Company’s financial statements has not been restated and continues to be reported under the accounting standards in effect for those periods. The Company recorded a Right of Use Asset and Lease Liability on the Consolidated Balance Sheet of $3.3 million upon adoption. The impact of the new standard did not affect the Company’s cash flows or results of operations. The lease liability reflects the present value of the Company’s estimated future minimum lease payments over the lease term, which includes options that are likely to be exercised, discounted using an incremental borrowing rate or implicit rate.</t>
  </si>
  <si>
    <t>Note 2 - Earnings Per Share</t>
  </si>
  <si>
    <t>Earnings Per Share [Text Block]</t>
  </si>
  <si>
    <t>NOTE 2 Basic earnings per share is calculated using the weighted-average number of common shares outstanding. Diluted earnings per share reflects the potential dilution that could occur from common shares issuable through stock options and restricted stock units. For FY 2019 2018, no no</t>
  </si>
  <si>
    <t>Note 3 - Inventories</t>
  </si>
  <si>
    <t>Inventory Disclosure [Text Block]</t>
  </si>
  <si>
    <t xml:space="preserve">NOTE 3 The Company held the following inventory at May 31, 2019 February 28, 2019: May 31, 2019 February 28, 2019 Ingredients and supplies $ 2,380,863 $ 2,612,954 Finished candy 1,754,915 1,983,854 U-Swirl food and packaging 52,137 44,696 Reserve for slow moving inventory (171,651 ) (371,147 ) Total inventories $ 4,016,264 $ 4,270,357 </t>
  </si>
  <si>
    <t>Note 4 - Property and Equipment, Net</t>
  </si>
  <si>
    <t>Property, Plant and Equipment Disclosure [Text Block]</t>
  </si>
  <si>
    <t xml:space="preserve">NOTE 4 Property and equipment at May 31, 2019 February 28, 2019 May 31, 2019 February 28, 2019 Land $ 513,618 $ 513,618 Building 5,031,395 5,031,395 Machinery and equipment 10,509,121 10,263,119 Furniture and fixtures 864,944 864,944 Leasehold improvements 1,128,659 1,131,659 Transportation equipment 440,050 422,458 Asset impairment (30,000 ) (30,000 ) 18,457,787 18,197,193 Less accumulated depreciation (12,602,330 ) (12,411,054 ) Property and equipment, net $ 5,855,457 $ 5,786,139 </t>
  </si>
  <si>
    <t>Note 5 - Stockholders' Equity</t>
  </si>
  <si>
    <t>Stockholders' Equity Note Disclosure [Text Block]</t>
  </si>
  <si>
    <t>NOTE 5 Cash Dividend The Company paid a quarterly cash dividend of $0.12 March 16, 2018 March 6, 2018. $0.12 June 15, 2018 June 5, 2018. $0.12 September 14, 2018 September 4, 2018. $0.12 December 7, 2018 November 23, 2018. $0.12 February 14, 2019, March 15, 2019 March 5, 2019. $0.12 May 28, 2019, June 14, 2019 June 4, 2019. Future declarations of dividends will depend on, among other things, the Company's results of operations, financial condition, capital requirements, and on such other factors as the Company's Board of Directors may Stock Repurchases On July 15, 2014, $3.0 January 13, 2015, $2,058,000 May 21, 2015, $2,090,000 not three May 31, 2019 2018. May 31, 2019, $638,000 Stock-Based Compensation Under the Company’s 2007 “2007 may The Company recognized $231,254 three May 31, 2019 $155,807 three May 31, 2018. The following table summarizes non-vested restricted stock unit transactions for common stock during the three May 31, 2019 2018: Three Months Ended May 31, 2019 2018 Outstanding non-vested restricted stock units as of February 28: 25,002 77,594 Granted 270,000 - Vested - - Cancelled/forfeited - - Outstanding non-vested restricted stock units as of May 31: 295,002 77,594 Weighted average grant date fair value $ 9.62 $ 12.16 Weighted average remaining vesting period (in years) 4.94 1.02 The Company issued 4,500 three May 31, 2019 2,000 three May 31, 2018. $42,525 $24,480 three May 31, 2019 2018, During the three May 31, 2019, $188,729 17% 20% five six May 31, 2019, $2,461,553, 4.94 During the three May 31, 2019, 270,000 $2,536,100 $9.39 no three May 31, 2018. 17% 20% five six The Company has no May 31, 2019.</t>
  </si>
  <si>
    <t>Note 6 - Supplemental Cash Flow Information</t>
  </si>
  <si>
    <t>Cash Flow, Supplemental Disclosures [Text Block]</t>
  </si>
  <si>
    <t xml:space="preserve">NOTE 6 Three Months Ended May 31, 2019 2018 Cash paid for: Interest, net $ 2,851 $ 17,774 Income taxes 8,481 7,277 Non-cash Operating Activities Accrued Inventory 166,649 256,856 Non-cash Financing Activities Dividend payable $ 715,899 $ 708,652 </t>
  </si>
  <si>
    <t>Note 7 - Operating Segments</t>
  </si>
  <si>
    <t>Segment Reporting Disclosure [Text Block]</t>
  </si>
  <si>
    <t xml:space="preserve">NOTE 7 The Company classifies its business interests into five 1 10 February 28, 2019. Three Months Ended May 31, 2019 Franchising Manufacturing Retail U-Swirl Other Total Total revenues $ 1,429,041 $ 5,866,472 $ 232,419 $ 1,159,805 $ - $ 8,687,737 Intersegment revenues (1,286 ) (260,452 ) - - - (261,738 ) Revenue from external customers 1,427,755 5,606,020 232,419 1,159,805 - 8,425,999 Segment profit (loss) 617,910 1,168,687 (15,012 ) 279,163 (1,106,964 ) 943,784 Total assets 1,275,471 11,660,148 992,148 6,330,540 9,290,136 29,548,443 Capital expenditures 10,540 223,552 9,518 - 39,938 283,548 Total depreciation &amp; amortization $ 10,830 $ 150,132 $ 2,611 $ 190,769 $ 23,312 $ 377,654 Three Months Ended May 31, 2018 Franchising Manufacturing Retail U-Swirl Other Total Total revenues $ 1,313,206 $ 5,870,514 $ 361,435 $ 1,133,254 $ - $ 8,678,409 Intersegment revenues (1,035 ) (311,289 ) - - - (312,324 ) Revenue from external customers 1,312,171 5,559,225 361,435 1,133,254 - 8,366,085 Segment profit (loss) 489,271 1,169,335 (78,494 ) 135,155 (950,093 ) 765,174 Total assets 1,058,006 12,533,723 1,054,367 7,594,185 5,897,814 28,138,095 Capital expenditures 3,529 111,765 2,071 3,338 9,869 130,572 Total depreciation &amp; amortization $ 11,924 $ 141,028 $ 12,675 $ 244,051 $ 27,827 $ 437,505 Revenue from one $1.4 16.3 three May 31, 2019 $1.3 15.2 three May 31, 2018. </t>
  </si>
  <si>
    <t>Note 8 - Goodwill and Intangible Assets</t>
  </si>
  <si>
    <t>Goodwill and Intangible Assets Disclosure [Text Block]</t>
  </si>
  <si>
    <t xml:space="preserve">NOTE 8 Intangible assets at May 31, 2019 February 28, 2019 May 31, 2019 February 28, 2019 Amortization Period (in years) Gross Carrying Value Accumulated Amortization Gross Carrying Value Accumulated Amortization Intangible assets subject to amortization Store design 10 $ 220,778 $ 214,527 $ 220,778 $ 214,152 Packaging licenses 3 - 5 120,830 120,830 120,830 120,830 Packaging design 10 430,973 430,973 430,973 430,973 Trademark/Non-competition agreements 5 - 20 715,339 241,989 715,339 223,628 Franchise rights 20 5,979,637 2,458,525 5,979,637 2,300,717 Total 7,467,557 3,466,844 7,467,557 3,290,300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4,129,228 $ 9,176,885 $ 3,952,684 Effective March 1, 2002, 350, no not March 1, 2002. Amortization expense related to intangible assets totaled $176,544 $211,287 three May 31, 2019 2018, During the year ended February 28, 2019, At May 31, 2019, FYE 20 $ 529,632 FYE 21 594,229 FYE 22 490,060 FYE 23 411,607 FYE 24 345,642 Thereafter 1,629,543 Total $ 4,000,713 </t>
  </si>
  <si>
    <t>Note 9 - Costs Associated With Company-owned Store Closures</t>
  </si>
  <si>
    <t>Restructuring, Impairment, and Other Activities Disclosure [Text Block]</t>
  </si>
  <si>
    <t>NOTE 9 Costs associated with Company-owned store closures were comprised of asset disposal and impairment costs of $58,188 three May 31, 2018, There were no three May 31, 2019.</t>
  </si>
  <si>
    <t>Note 10 - Note Payable</t>
  </si>
  <si>
    <t>Long-term Debt [Text Block]</t>
  </si>
  <si>
    <t xml:space="preserve">NOTE 10 The Company’s long-term debt is comprised of a promissory note, the proceeds of which were loaned to SWRL and used to finance SWRL’s business acquisitions. As of May 31, 2019, $830,000 January 2020. Additionally, the promissory note is subject to various financial ratio and leverage covenants. As of May 31, 2019, As of May 31, 2019 February 28, 2019, May 31, 2019 February 28, 2019 Promissory note $ 829,941 $ 1,176,488 Less: current maturities (829,941 ) (1,176,488 ) Long-term obligations $ - $ - </t>
  </si>
  <si>
    <t>Note 11 - Leasing Arrangements</t>
  </si>
  <si>
    <t>Lessee, Operating Leases [Text Block]</t>
  </si>
  <si>
    <t xml:space="preserve">NOTE 11 The Company conducts its retail operations in facilities leased under non-cancelable operating leases of up to ten five ten The Company acts as primary lessee of some franchised store premises, which the Company then subleases to franchisees, but the majority of existing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manufacturing operations. Expense associated with trucking and warehouse leases is included in cost of sales on the consolidated statements of income. ASU 2016 02 not The Company accounts for payments related to lease liabilities on a straight-line basis over the lease term. As of May 31, 2019 2018 $238,666 $265,426, The amount of the Right of Use Asset and Lease Liability recorded upon the adoption of ASU 2016 02 $3.3 not not not not 3.4% May 31, 2019. $3.6 As of May 31, 2019, FYE 20 $ 663,738 FYE 21 819,005 FYE 22 694,755 FYE 23 437,445 FYE 24 315,962 Thereafter 717,040 Total $ 3,647,945 Less: imputed interest (367,437 ) Present value of lease liabilities: $ 3,280,508 Weighted average lease term (in years) 6.8 </t>
  </si>
  <si>
    <t>Note 12 - Revenue from Contracts with Customers</t>
  </si>
  <si>
    <t>Revenue from Contract with Customer [Text Block]</t>
  </si>
  <si>
    <t xml:space="preserve">NOTE 12 Effective March 1, 2018, 606. 606 not not Initial Franchise Fees, License Fees, Transfer Fees and Renewal Fees The Company's policy for recognizing initial franchise and renewal fees through February 28, 2018, not March 1, 2018, 10 15 Gift Cards The Company’s franchisees sell gift cards which do not not 606 not 606 On May 31, 2019, not FYE 20 $ 186,880 FYE 21 199,216 FYE 22 186,117 FYE 23 171,982 FYE 24 133,064 Thereafter 381,932 Total $ 1,259,191 </t>
  </si>
  <si>
    <t>Note 13 - Disaggregation of Revenue</t>
  </si>
  <si>
    <t>Disaggregation of Revenue [Text Block]</t>
  </si>
  <si>
    <t xml:space="preserve">NOTE 13 The following table presents disaggregated revenue by method of recognition and segment: Three Months Ended May 31, 2019 Revenues recognized over time under ASC 606: Franchising Manufacturing Retail U-Swirl Total Franchise fees $ 80,019 $ - $ - $ 26,261 $ 106,280 Revenues recognized at a point in time: Franchising Manufacturing Retail U-Swirl Total Factory sales - 5,606,020 - - 5,606,020 Retail sales - - 232,419 622,172 854,591 Royalty and marketing fees 1,347,736 - - 511,372 1,859,108 Total $ 1,427,755 $ 5,606,020 $ 232,419 $ 1,159,805 $ 8,425,999 Three Months Ended May 31, 2018 Revenues recognized over time under ASC 606: Franchising Manufacturing Retail U-Swirl Total Revenues recognized over time under ASC 606: Franchise fees $ 74,516 $ - $ - $ 18,619 $ 93,135 Revenues recognized at a point in time: Franchising Manufacturing Retail U-Swirl Total Factory sales - 5,559,225 - - 5,559,225 Retail sales - - 361,435 661,389 1,022,824 Royalty and marketing fees 1,237,655 - - 453,246 1,690,901 Total $ 1,312,171 $ 5,559,225 $ 361,435 $ 1,133,254 $ 8,366,085 </t>
  </si>
  <si>
    <t>Significant Accounting Policies (Policies)</t>
  </si>
  <si>
    <t>Accounting Policies [Abstract]</t>
  </si>
  <si>
    <t>Basis of Accounting, Policy [Policy Text Block]</t>
  </si>
  <si>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the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ay 31, 2019 not These consolidated financial statements should be read in conjunction with the audited financial statements and notes thereto included in the Company's Annual Report on Form 10 February 28, 2019.</t>
  </si>
  <si>
    <t>Subsequent Events, Policy [Policy Text Block]</t>
  </si>
  <si>
    <t>Subsequent Events Management evaluated all activity of the Company through the issue date of the financial statements and concluded that no</t>
  </si>
  <si>
    <t>New Accounting Pronouncements, Policy [Policy Text Block]</t>
  </si>
  <si>
    <t>Recent Accounting Pronouncements In August 2018, No. 33 10532, 10 November 5, 2018. 105.09” 105.09 not first 10 November 30, 2018 first 10 not In June 2016, 2016 13, 326 2016 13 2016 13 2016 13 March 1, 2020 2016 13 In February 2016, 2016 02, 842 840 The Company adopted ASU 2016 02 March 1, 2019, not $3.3 not</t>
  </si>
  <si>
    <t>Note 1 - Nature of Operations and Basis of Presentation (Tables)</t>
  </si>
  <si>
    <t>Notes Tables</t>
  </si>
  <si>
    <t>Number of Stores [Table Text Block]</t>
  </si>
  <si>
    <t xml:space="preserve"> Sold, Not Yet Open Open Total Rocky Mountain Chocolate Factory Company-owned stores - 2 2 Franchise stores - Domestic stores and kiosks 3 181 184 International license stores 1 63 64 Cold Stone Creamery - co-branded 9 93 102 U-Swirl (Including all associated brands) - Company-owned stores - 1 1 Company-owned stores - co-branded - 3 3 Franchise stores - Domestic stores - 86 86 Franchise stores - Domestic - co-branded 1 8 8 International license stores - 2 2 Total 14 439 453 </t>
  </si>
  <si>
    <t>Note 3 - Inventories (Tables)</t>
  </si>
  <si>
    <t>Schedule of Inventory, Current [Table Text Block]</t>
  </si>
  <si>
    <t xml:space="preserve"> May 31, 2019 February 28, 2019 Ingredients and supplies $ 2,380,863 $ 2,612,954 Finished candy 1,754,915 1,983,854 U-Swirl food and packaging 52,137 44,696 Reserve for slow moving inventory (171,651 ) (371,147 ) Total inventories $ 4,016,264 $ 4,270,357 </t>
  </si>
  <si>
    <t>Note 4 - Property and Equipment, Net (Tables)</t>
  </si>
  <si>
    <t>Property, Plant and Equipment [Table Text Block]</t>
  </si>
  <si>
    <t xml:space="preserve"> May 31, 2019 February 28, 2019 Land $ 513,618 $ 513,618 Building 5,031,395 5,031,395 Machinery and equipment 10,509,121 10,263,119 Furniture and fixtures 864,944 864,944 Leasehold improvements 1,128,659 1,131,659 Transportation equipment 440,050 422,458 Asset impairment (30,000 ) (30,000 ) 18,457,787 18,197,193 Less accumulated depreciation (12,602,330 ) (12,411,054 ) Property and equipment, net $ 5,855,457 $ 5,786,139 </t>
  </si>
  <si>
    <t>Note 5 - Stockholders' Equity (Tables)</t>
  </si>
  <si>
    <t>Share-based Payment Arrangement, Restricted Stock Unit, Activity [Table Text Block]</t>
  </si>
  <si>
    <t xml:space="preserve"> Three Months Ended May 31, 2019 2018 Outstanding non-vested restricted stock units as of February 28: 25,002 77,594 Granted 270,000 - Vested - - Cancelled/forfeited - - Outstanding non-vested restricted stock units as of May 31: 295,002 77,594 Weighted average grant date fair value $ 9.62 $ 12.16 Weighted average remaining vesting period (in years) 4.94 1.02 </t>
  </si>
  <si>
    <t>Note 6 - Supplemental Cash Flow Information (Tables)</t>
  </si>
  <si>
    <t>Schedule of Cash Flow, Supplemental Disclosures [Table Text Block]</t>
  </si>
  <si>
    <t xml:space="preserve"> Three Months Ended May 31, 2019 2018 Cash paid for: Interest, net $ 2,851 $ 17,774 Income taxes 8,481 7,277 Non-cash Operating Activities Accrued Inventory 166,649 256,856 Non-cash Financing Activities Dividend payable $ 715,899 $ 708,652 </t>
  </si>
  <si>
    <t>Note 7 - Operating Segments (Tables)</t>
  </si>
  <si>
    <t>Schedule of Segment Reporting Information, by Segment [Table Text Block]</t>
  </si>
  <si>
    <t xml:space="preserve"> Three Months Ended May 31, 2019 Franchising Manufacturing Retail U-Swirl Other Total Total revenues $ 1,429,041 $ 5,866,472 $ 232,419 $ 1,159,805 $ - $ 8,687,737 Intersegment revenues (1,286 ) (260,452 ) - - - (261,738 ) Revenue from external customers 1,427,755 5,606,020 232,419 1,159,805 - 8,425,999 Segment profit (loss) 617,910 1,168,687 (15,012 ) 279,163 (1,106,964 ) 943,784 Total assets 1,275,471 11,660,148 992,148 6,330,540 9,290,136 29,548,443 Capital expenditures 10,540 223,552 9,518 - 39,938 283,548 Total depreciation &amp; amortization $ 10,830 $ 150,132 $ 2,611 $ 190,769 $ 23,312 $ 377,654 Three Months Ended May 31, 2018 Franchising Manufacturing Retail U-Swirl Other Total Total revenues $ 1,313,206 $ 5,870,514 $ 361,435 $ 1,133,254 $ - $ 8,678,409 Intersegment revenues (1,035 ) (311,289 ) - - - (312,324 ) Revenue from external customers 1,312,171 5,559,225 361,435 1,133,254 - 8,366,085 Segment profit (loss) 489,271 1,169,335 (78,494 ) 135,155 (950,093 ) 765,174 Total assets 1,058,006 12,533,723 1,054,367 7,594,185 5,897,814 28,138,095 Capital expenditures 3,529 111,765 2,071 3,338 9,869 130,572 Total depreciation &amp; amortization $ 11,924 $ 141,028 $ 12,675 $ 244,051 $ 27,827 $ 437,505 </t>
  </si>
  <si>
    <t>Note 8 - Goodwill and Intangible Assets (Tables)</t>
  </si>
  <si>
    <t>Schedule of Intangible Assets and Goodwill [Table Text Block]</t>
  </si>
  <si>
    <t xml:space="preserve"> May 31, 2019 February 28, 2019 Amortization Period (in years) Gross Carrying Value Accumulated Amortization Gross Carrying Value Accumulated Amortization Intangible assets subject to amortization Store design 10 $ 220,778 $ 214,527 $ 220,778 $ 214,152 Packaging licenses 3 - 5 120,830 120,830 120,830 120,830 Packaging design 10 430,973 430,973 430,973 430,973 Trademark/Non-competition agreements 5 - 20 715,339 241,989 715,339 223,628 Franchise rights 20 5,979,637 2,458,525 5,979,637 2,300,717 Total 7,467,557 3,466,844 7,467,557 3,290,300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4,129,228 $ 9,176,885 $ 3,952,684 </t>
  </si>
  <si>
    <t>Schedule of Finite-Lived Intangible Assets, Future Amortization Expense [Table Text Block]</t>
  </si>
  <si>
    <t xml:space="preserve"> FYE 20 $ 529,632 FYE 21 594,229 FYE 22 490,060 FYE 23 411,607 FYE 24 345,642 Thereafter 1,629,543 Total $ 4,000,713 </t>
  </si>
  <si>
    <t>Note 10 - Note Payable (Tables)</t>
  </si>
  <si>
    <t>Schedule of Long-term Debt Instruments [Table Text Block]</t>
  </si>
  <si>
    <t xml:space="preserve"> May 31, 2019 February 28, 2019 Promissory note $ 829,941 $ 1,176,488 Less: current maturities (829,941 ) (1,176,488 ) Long-term obligations $ - $ - </t>
  </si>
  <si>
    <t>Note 11 - Leasing Arrangements (Tables)</t>
  </si>
  <si>
    <t>Lessee, Operating Lease, Liability, Maturity [Table Text Block]</t>
  </si>
  <si>
    <t xml:space="preserve"> FYE 20 $ 663,738 FYE 21 819,005 FYE 22 694,755 FYE 23 437,445 FYE 24 315,962 Thereafter 717,040 Total $ 3,647,945 Less: imputed interest (367,437 ) Present value of lease liabilities: $ 3,280,508 Weighted average lease term (in years) 6.8 </t>
  </si>
  <si>
    <t>Note 12 - Revenue from Contracts with Customers (Tables)</t>
  </si>
  <si>
    <t>Revenue, Remaining Performance Obligation, Expected Timing of Satisfaction [Table Text Block]</t>
  </si>
  <si>
    <t xml:space="preserve"> FYE 20 $ 186,880 FYE 21 199,216 FYE 22 186,117 FYE 23 171,982 FYE 24 133,064 Thereafter 381,932 Total $ 1,259,191 </t>
  </si>
  <si>
    <t>Note 13 - Disaggregation of Revenue (Tables)</t>
  </si>
  <si>
    <t>Disaggregation of Revenue [Table Text Block]</t>
  </si>
  <si>
    <t xml:space="preserve"> Three Months Ended May 31, 2019 Revenues recognized over time under ASC 606: Franchising Manufacturing Retail U-Swirl Total Franchise fees $ 80,019 $ - $ - $ 26,261 $ 106,280 Revenues recognized at a point in time: Franchising Manufacturing Retail U-Swirl Total Factory sales - 5,606,020 - - 5,606,020 Retail sales - - 232,419 622,172 854,591 Royalty and marketing fees 1,347,736 - - 511,372 1,859,108 Total $ 1,427,755 $ 5,606,020 $ 232,419 $ 1,159,805 $ 8,425,999 Three Months Ended May 31, 2018 Revenues recognized over time under ASC 606: Franchising Manufacturing Retail U-Swirl Total Revenues recognized over time under ASC 606: Franchise fees $ 74,516 $ - $ - $ 18,619 $ 93,135 Revenues recognized at a point in time: Franchising Manufacturing Retail U-Swirl Total Factory sales - 5,559,225 - - 5,559,225 Retail sales - - 361,435 661,389 1,022,824 Royalty and marketing fees 1,237,655 - - 453,246 1,690,901 Total $ 1,312,171 $ 5,559,225 $ 361,435 $ 1,133,254 $ 8,366,085 </t>
  </si>
  <si>
    <t>Note 1 - Nature of Operations and Basis of Presentation (Details Textual) - USD ($)</t>
  </si>
  <si>
    <t>Mar. 01, 2019</t>
  </si>
  <si>
    <t>Jan. 31, 2013</t>
  </si>
  <si>
    <t>Assets, Total</t>
  </si>
  <si>
    <t>Operating Lease, Right-of-Use Asset</t>
  </si>
  <si>
    <t>Operating Lease, Liability, Total</t>
  </si>
  <si>
    <t>Accounting Standards Update 2016-02 [Member]</t>
  </si>
  <si>
    <t>USwirl Inc [Member]</t>
  </si>
  <si>
    <t>Equity Method Investment, Ownership Percentage</t>
  </si>
  <si>
    <t>46.00%</t>
  </si>
  <si>
    <t>60.00%</t>
  </si>
  <si>
    <t>Noncontrolling Interest, Ownership Percentage by Parent</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Sold Not Yet Open [Member] | USwirl Inc [Member]</t>
  </si>
  <si>
    <t>Franchise Stores - Domestic Stores [Member] | Open [Member] | USwirl Inc [Member]</t>
  </si>
  <si>
    <t>Franchise Stores - Domestic Stores - Co-Branded [Member] | USwirl Inc [Member]</t>
  </si>
  <si>
    <t>Franchise Stores - Domestic Stores - Co-Branded [Member] | Sold Not Yet Open [Member] | USwirl Inc [Member]</t>
  </si>
  <si>
    <t>Franchise Stores - Domestic Stores - Co-Branded [Member] | Open [Member] | USwirl Inc [Member]</t>
  </si>
  <si>
    <t>Note 2 - Earnings Per Share (Details Textual) - shares</t>
  </si>
  <si>
    <t>12 Months Ended</t>
  </si>
  <si>
    <t>Feb. 28, 2018</t>
  </si>
  <si>
    <t>Share-based Compensation Arrangement by Share-based Payment Award, Options, Outstanding, Number, Ending Balance</t>
  </si>
  <si>
    <t>Share-based Payment Arrangement, Option [Member]</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Jun. 14, 2019</t>
  </si>
  <si>
    <t>May 28, 2019</t>
  </si>
  <si>
    <t>Mar. 15, 2019</t>
  </si>
  <si>
    <t>Feb. 14, 2019</t>
  </si>
  <si>
    <t>Dec. 07, 2018</t>
  </si>
  <si>
    <t>Sep. 14, 2018</t>
  </si>
  <si>
    <t>Jun. 15, 2018</t>
  </si>
  <si>
    <t>Mar. 16, 2018</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Share-based Payment Arrangement, Expense</t>
  </si>
  <si>
    <t>Common Stock, Dividends, Per Share, Declared</t>
  </si>
  <si>
    <t>Unrestricted Shares of Stock [Member]</t>
  </si>
  <si>
    <t>Shares Issued, Shares, Share-based Payment Arrangement, before Forfeiture</t>
  </si>
  <si>
    <t>Restricted Stock Units (RSUs) [Member]</t>
  </si>
  <si>
    <t>Share-based Payment Arrangement, Nonvested Award, Cost Not yet Recognized, Amount, Total</t>
  </si>
  <si>
    <t>Share-based Payment Arrangement, Nonvested Award, Cost Not yet Recognized, Period for Recognition</t>
  </si>
  <si>
    <t>4 years 343 days</t>
  </si>
  <si>
    <t>Share-based Compensation Arrangement by Share-based Payment Award, Equity Instruments Other than Options, Grants in Period</t>
  </si>
  <si>
    <t>Share Based Compensation Arrangement By Share Based Payment Award, Equity Instruments Other Than Options, GrantsInPeriod, Grant Date Fair Value</t>
  </si>
  <si>
    <t>Share-based Compensation Arrangement by Share-based Payment Award, Equity Instruments Other than Options, Grants in Period, Weighted Average Grant Date Fair Value</t>
  </si>
  <si>
    <t>Restricted Stock Units (RSUs) [Member] | Minimum [Member]</t>
  </si>
  <si>
    <t>Share-based Compensation Arrangement by Share-based Payment Award, Award Vesting Period</t>
  </si>
  <si>
    <t>5 years</t>
  </si>
  <si>
    <t>Restricted Stock Units (RSUs) [Member] | Maximum [Member]</t>
  </si>
  <si>
    <t>6 years</t>
  </si>
  <si>
    <t>Restricted Stock Units (RSUs) [Member] | Share-based Payment Arrangement, Tranche One [Member] | Minimum [Member]</t>
  </si>
  <si>
    <t>Share-based Compensation Arrangement by Share-based Payment Award, Award Vesting Rights, Percentage</t>
  </si>
  <si>
    <t>17.00%</t>
  </si>
  <si>
    <t>Restricted Stock Units (RSUs) [Member] | Share-based Payment Arrangement, Tranche One [Member] | Maximum [Member]</t>
  </si>
  <si>
    <t>20.00%</t>
  </si>
  <si>
    <t>Subsequent Event [Member]</t>
  </si>
  <si>
    <t>Note 5 - Stockholders' Equity - Restricted Stock Unit Awards Outstanding Under the Plans (Details) - Restricted Stock Units (RSUs) [Member] - $ / shares</t>
  </si>
  <si>
    <t>Outstanding non-vested restricted stock units as of February 28: (in shares)</t>
  </si>
  <si>
    <t>Granted (in shares)</t>
  </si>
  <si>
    <t>Vested (in shares)</t>
  </si>
  <si>
    <t>Cancelled/forfeited (in shares)</t>
  </si>
  <si>
    <t>Outstanding non-vested restricted stock units as of May 31: (in shares)</t>
  </si>
  <si>
    <t>Weighted average grant date fair value (in dollars per share)</t>
  </si>
  <si>
    <t>Weighted average remaining vesting period (Year)</t>
  </si>
  <si>
    <t>1 year 7 days</t>
  </si>
  <si>
    <t>Note 6 - Supplemental Cash Flow Information - Supplemental Cash Flow Information (Details) - USD ($)</t>
  </si>
  <si>
    <t>Interest, net</t>
  </si>
  <si>
    <t>Income taxes</t>
  </si>
  <si>
    <t>Accrued Inventory</t>
  </si>
  <si>
    <t>Note 7 - Operating Segments (Details Textual) $ in Millions</t>
  </si>
  <si>
    <t>May 31, 2019USD ($)</t>
  </si>
  <si>
    <t>May 31, 2018USD ($)</t>
  </si>
  <si>
    <t>Number of Reportable Segments</t>
  </si>
  <si>
    <t>Revenue Benchmark [Member] | Customer Concentration Risk [Member] | Manufacturing [Member]</t>
  </si>
  <si>
    <t>Number of Major Customers</t>
  </si>
  <si>
    <t>Revenues, Total</t>
  </si>
  <si>
    <t>Concentration Risk, Percentage</t>
  </si>
  <si>
    <t>16.30%</t>
  </si>
  <si>
    <t>15.20%</t>
  </si>
  <si>
    <t>Note 7 - Operating Segments - Segment Information (Details) - USD ($)</t>
  </si>
  <si>
    <t>Segment profit (loss)</t>
  </si>
  <si>
    <t>Capital expenditures</t>
  </si>
  <si>
    <t>Total depreciation and amortization</t>
  </si>
  <si>
    <t>Franchising [Member]</t>
  </si>
  <si>
    <t>Manufacturing [Member]</t>
  </si>
  <si>
    <t>Retail Segment [Member]</t>
  </si>
  <si>
    <t>U-Swir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8 - Goodwill and Intangible Assets (Details Textual) - USD ($)</t>
  </si>
  <si>
    <t>Amortization of Intangible Assets, Total</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10 years</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FYE 20</t>
  </si>
  <si>
    <t>FYE 21</t>
  </si>
  <si>
    <t>FYE 22</t>
  </si>
  <si>
    <t>FYE 23</t>
  </si>
  <si>
    <t>FYE 24</t>
  </si>
  <si>
    <t>Thereafter</t>
  </si>
  <si>
    <t>Note 9 - Costs Associated With Company-owned Store Closures (Details Textual) - USD ($)</t>
  </si>
  <si>
    <t>Restructuring Costs and Asset Impairment Charges, Total</t>
  </si>
  <si>
    <t>Note 10 - Note Payable (Details Textual) - USD ($)</t>
  </si>
  <si>
    <t>Notes Payable, Total</t>
  </si>
  <si>
    <t>Note 10 - Note Payable - Long-term Note Payable (Details) - USD ($)</t>
  </si>
  <si>
    <t>Promissory note</t>
  </si>
  <si>
    <t>Less: current maturities</t>
  </si>
  <si>
    <t>Long-term obligations</t>
  </si>
  <si>
    <t>Note 11 - Leasing Arrangements (Details Textual) - USD ($)</t>
  </si>
  <si>
    <t>Operating Lease, Expense</t>
  </si>
  <si>
    <t>Operating Lease, Weighted Average Discount Rate, Percent</t>
  </si>
  <si>
    <t>3.40%</t>
  </si>
  <si>
    <t>Lessee, Operating Lease, Liability, Payments, Due, Total</t>
  </si>
  <si>
    <t>Maximum [Member]</t>
  </si>
  <si>
    <t>Lessee, Operating Lease, Term of Contract</t>
  </si>
  <si>
    <t>Lessee, Operating Lease, Renewal Term</t>
  </si>
  <si>
    <t>Minimum [Member]</t>
  </si>
  <si>
    <t>Note 11 - Leasing Arrangements - Maturities of Lease Liabilities for Operating Leases (Details)</t>
  </si>
  <si>
    <t>Less: imputed interest</t>
  </si>
  <si>
    <t>Weighted average lease term (in years) (Year)</t>
  </si>
  <si>
    <t>6 years 292 days</t>
  </si>
  <si>
    <t>Note 12 - Revenue from Contracts with Customers (Details Textual)</t>
  </si>
  <si>
    <t>Mar. 01, 2018</t>
  </si>
  <si>
    <t>Revenue, Remaining Performance Obligation, Expected Timing of Satisfaction, Start Date [Axis]: 2019-04-01</t>
  </si>
  <si>
    <t>Revenue, Remaining Performance Obligation, Expected Timing of Satisfaction, Period</t>
  </si>
  <si>
    <t>273 days</t>
  </si>
  <si>
    <t>Revenue, Remaining Performance Obligation, Expected Timing of Satisfaction, Start Date [Axis]: 2020-03-01</t>
  </si>
  <si>
    <t>1 year</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2024-03-01</t>
  </si>
  <si>
    <t>Minimum [Member] | Revenue, Remaining Performance Obligation, Expected Timing of Satisfaction, Start Date [Axis]: 2018-03-01</t>
  </si>
  <si>
    <t>Maximum [Member] | Revenue, Remaining Performance Obligation, Expected Timing of Satisfaction, Start Date [Axis]: 2018-03-01</t>
  </si>
  <si>
    <t>15 years</t>
  </si>
  <si>
    <t>Note 12 - Revenue from Contracts with Customers - Remaining Performance Obligation (Details)</t>
  </si>
  <si>
    <t>Revenue, remaining performance obligation, amount</t>
  </si>
  <si>
    <t>Note 12 - Revenue from Contracts with Customers - Remaining Performance Obligation 2 (Details)</t>
  </si>
  <si>
    <t>Revenue, remaining performance obligation, period (Year)</t>
  </si>
  <si>
    <t>Note 13 - Disaggregation of Revenue - Disaggregation of Revenue (Details) - USD ($)</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96582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v>
      </c>
      <c r="B1" s="2" t="s">
        <v>1</v>
      </c>
    </row>
    <row r="2" spans="1:3">
      <c r="B2" s="2" t="s">
        <v>2</v>
      </c>
      <c r="C2" s="2" t="s">
        <v>33</v>
      </c>
    </row>
    <row r="3" spans="1:3">
      <c r="A3" s="3" t="s">
        <v>34</v>
      </c>
    </row>
    <row r="4" spans="1:3">
      <c r="A4" s="4" t="s">
        <v>35</v>
      </c>
      <c r="B4" s="6" t="n">
        <v>8425999</v>
      </c>
      <c r="C4" s="6" t="n">
        <v>8366085</v>
      </c>
    </row>
    <row r="5" spans="1:3">
      <c r="A5" s="3" t="s">
        <v>36</v>
      </c>
    </row>
    <row r="6" spans="1:3">
      <c r="A6" s="4" t="s">
        <v>37</v>
      </c>
      <c r="B6" s="5" t="n">
        <v>4614744</v>
      </c>
      <c r="C6" s="5" t="n">
        <v>4665242</v>
      </c>
    </row>
    <row r="7" spans="1:3">
      <c r="A7" s="4" t="s">
        <v>38</v>
      </c>
      <c r="B7" s="5" t="n">
        <v>556651</v>
      </c>
      <c r="C7" s="5" t="n">
        <v>588250</v>
      </c>
    </row>
    <row r="8" spans="1:3">
      <c r="A8" s="4" t="s">
        <v>39</v>
      </c>
      <c r="B8" s="5" t="n">
        <v>1144731</v>
      </c>
      <c r="C8" s="5" t="n">
        <v>914447</v>
      </c>
    </row>
    <row r="9" spans="1:3">
      <c r="A9" s="4" t="s">
        <v>40</v>
      </c>
      <c r="B9" s="5" t="n">
        <v>231955</v>
      </c>
      <c r="C9" s="5" t="n">
        <v>301000</v>
      </c>
    </row>
    <row r="10" spans="1:3">
      <c r="A10" s="4" t="s">
        <v>41</v>
      </c>
      <c r="B10" s="4" t="s">
        <v>42</v>
      </c>
      <c r="C10" s="5" t="n">
        <v>58188</v>
      </c>
    </row>
    <row r="11" spans="1:3">
      <c r="A11" s="4" t="s">
        <v>43</v>
      </c>
      <c r="B11" s="5" t="n">
        <v>7479996</v>
      </c>
      <c r="C11" s="5" t="n">
        <v>7582849</v>
      </c>
    </row>
    <row r="12" spans="1:3">
      <c r="A12" s="4" t="s">
        <v>44</v>
      </c>
      <c r="B12" s="5" t="n">
        <v>946003</v>
      </c>
      <c r="C12" s="5" t="n">
        <v>783236</v>
      </c>
    </row>
    <row r="13" spans="1:3">
      <c r="A13" s="3" t="s">
        <v>45</v>
      </c>
    </row>
    <row r="14" spans="1:3">
      <c r="A14" s="4" t="s">
        <v>46</v>
      </c>
      <c r="B14" s="5" t="n">
        <v>-12398</v>
      </c>
      <c r="C14" s="5" t="n">
        <v>-22639</v>
      </c>
    </row>
    <row r="15" spans="1:3">
      <c r="A15" s="4" t="s">
        <v>47</v>
      </c>
      <c r="B15" s="5" t="n">
        <v>10179</v>
      </c>
      <c r="C15" s="5" t="n">
        <v>4577</v>
      </c>
    </row>
    <row r="16" spans="1:3">
      <c r="A16" s="4" t="s">
        <v>48</v>
      </c>
      <c r="B16" s="5" t="n">
        <v>-2219</v>
      </c>
      <c r="C16" s="5" t="n">
        <v>-18062</v>
      </c>
    </row>
    <row r="17" spans="1:3">
      <c r="A17" s="4" t="s">
        <v>49</v>
      </c>
      <c r="B17" s="5" t="n">
        <v>943784</v>
      </c>
      <c r="C17" s="5" t="n">
        <v>765174</v>
      </c>
    </row>
    <row r="18" spans="1:3">
      <c r="A18" s="4" t="s">
        <v>50</v>
      </c>
      <c r="B18" s="5" t="n">
        <v>232175</v>
      </c>
      <c r="C18" s="5" t="n">
        <v>188230</v>
      </c>
    </row>
    <row r="19" spans="1:3">
      <c r="A19" s="4" t="s">
        <v>51</v>
      </c>
      <c r="B19" s="6" t="n">
        <v>711609</v>
      </c>
      <c r="C19" s="6" t="n">
        <v>576944</v>
      </c>
    </row>
    <row r="20" spans="1:3">
      <c r="A20" s="4" t="s">
        <v>52</v>
      </c>
      <c r="B20" s="7" t="n">
        <v>0.12</v>
      </c>
      <c r="C20" s="7" t="n">
        <v>0.1</v>
      </c>
    </row>
    <row r="21" spans="1:3">
      <c r="A21" s="4" t="s">
        <v>53</v>
      </c>
      <c r="B21" s="7" t="n">
        <v>0.11</v>
      </c>
      <c r="C21" s="7" t="n">
        <v>0.1</v>
      </c>
    </row>
    <row r="22" spans="1:3">
      <c r="A22" s="4" t="s">
        <v>54</v>
      </c>
      <c r="B22" s="5" t="n">
        <v>5962278</v>
      </c>
      <c r="C22" s="5" t="n">
        <v>5905414</v>
      </c>
    </row>
    <row r="23" spans="1:3">
      <c r="A23" s="4" t="s">
        <v>55</v>
      </c>
      <c r="B23" s="5" t="n">
        <v>272286</v>
      </c>
      <c r="C23" s="5" t="n">
        <v>77594</v>
      </c>
    </row>
    <row r="24" spans="1:3">
      <c r="A24" s="4" t="s">
        <v>56</v>
      </c>
      <c r="B24" s="5" t="n">
        <v>6234564</v>
      </c>
      <c r="C24" s="5" t="n">
        <v>5983008</v>
      </c>
    </row>
    <row r="25" spans="1:3">
      <c r="A25" s="4" t="s">
        <v>57</v>
      </c>
    </row>
    <row r="26" spans="1:3">
      <c r="A26" s="3" t="s">
        <v>34</v>
      </c>
    </row>
    <row r="27" spans="1:3">
      <c r="A27" s="4" t="s">
        <v>35</v>
      </c>
      <c r="B27" s="6" t="n">
        <v>6460611</v>
      </c>
      <c r="C27" s="6" t="n">
        <v>6582049</v>
      </c>
    </row>
    <row r="28" spans="1:3">
      <c r="A28" s="4" t="s">
        <v>58</v>
      </c>
    </row>
    <row r="29" spans="1:3">
      <c r="A29" s="3" t="s">
        <v>34</v>
      </c>
    </row>
    <row r="30" spans="1:3">
      <c r="A30" s="4" t="s">
        <v>35</v>
      </c>
      <c r="B30" s="5" t="n">
        <v>1965388</v>
      </c>
      <c r="C30" s="5" t="n">
        <v>1784036</v>
      </c>
    </row>
    <row r="31" spans="1:3">
      <c r="A31" s="4" t="s">
        <v>59</v>
      </c>
    </row>
    <row r="32" spans="1:3">
      <c r="A32" s="3" t="s">
        <v>36</v>
      </c>
    </row>
    <row r="33" spans="1:3">
      <c r="A33" s="4" t="s">
        <v>60</v>
      </c>
      <c r="B33" s="5" t="n">
        <v>483013</v>
      </c>
      <c r="C33" s="5" t="n">
        <v>493250</v>
      </c>
    </row>
    <row r="34" spans="1:3">
      <c r="A34" s="4" t="s">
        <v>61</v>
      </c>
    </row>
    <row r="35" spans="1:3">
      <c r="A35" s="3" t="s">
        <v>36</v>
      </c>
    </row>
    <row r="36" spans="1:3">
      <c r="A36" s="4" t="s">
        <v>60</v>
      </c>
      <c r="B36" s="6" t="n">
        <v>448902</v>
      </c>
      <c r="C36" s="6" t="n">
        <v>5624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62</v>
      </c>
      <c r="B1" s="2" t="s">
        <v>1</v>
      </c>
    </row>
    <row r="2" spans="1:3">
      <c r="B2" s="2" t="s">
        <v>2</v>
      </c>
      <c r="C2" s="2" t="s">
        <v>33</v>
      </c>
    </row>
    <row r="3" spans="1:3">
      <c r="A3" s="4" t="s">
        <v>63</v>
      </c>
      <c r="B3" s="6" t="n">
        <v>145699</v>
      </c>
      <c r="C3" s="6" t="n">
        <v>1365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s>
  <sheetData>
    <row r="1" spans="1:6">
      <c r="A1" s="1" t="s">
        <v>251</v>
      </c>
      <c r="B1" s="2" t="s">
        <v>2</v>
      </c>
      <c r="C1" s="2" t="s">
        <v>252</v>
      </c>
      <c r="D1" s="2" t="s">
        <v>65</v>
      </c>
      <c r="E1" s="2" t="s">
        <v>33</v>
      </c>
      <c r="F1" s="2" t="s">
        <v>253</v>
      </c>
    </row>
    <row r="2" spans="1:6">
      <c r="A2" s="4" t="s">
        <v>254</v>
      </c>
      <c r="B2" s="6" t="n">
        <v>29548443</v>
      </c>
      <c r="D2" s="6" t="n">
        <v>26222141</v>
      </c>
      <c r="E2" s="6" t="n">
        <v>28138095</v>
      </c>
    </row>
    <row r="3" spans="1:6">
      <c r="A3" s="4" t="s">
        <v>255</v>
      </c>
      <c r="B3" s="5" t="n">
        <v>3280508</v>
      </c>
      <c r="D3" s="4" t="s">
        <v>42</v>
      </c>
    </row>
    <row r="4" spans="1:6">
      <c r="A4" s="4" t="s">
        <v>256</v>
      </c>
      <c r="B4" s="5" t="n">
        <v>3280508</v>
      </c>
    </row>
    <row r="5" spans="1:6">
      <c r="A5" s="4" t="s">
        <v>257</v>
      </c>
    </row>
    <row r="6" spans="1:6">
      <c r="A6" s="4" t="s">
        <v>255</v>
      </c>
      <c r="C6" s="6" t="n">
        <v>3300000</v>
      </c>
    </row>
    <row r="7" spans="1:6">
      <c r="A7" s="4" t="s">
        <v>256</v>
      </c>
      <c r="C7" s="6" t="n">
        <v>3300000</v>
      </c>
    </row>
    <row r="8" spans="1:6">
      <c r="A8" s="4" t="s">
        <v>258</v>
      </c>
    </row>
    <row r="9" spans="1:6">
      <c r="A9" s="4" t="s">
        <v>254</v>
      </c>
      <c r="B9" s="6" t="n">
        <v>0</v>
      </c>
    </row>
    <row r="10" spans="1:6">
      <c r="A10" s="4" t="s">
        <v>258</v>
      </c>
    </row>
    <row r="11" spans="1:6">
      <c r="A11" s="4" t="s">
        <v>259</v>
      </c>
      <c r="B11" s="4" t="s">
        <v>260</v>
      </c>
      <c r="F11" s="4" t="s">
        <v>261</v>
      </c>
    </row>
    <row r="12" spans="1:6">
      <c r="A12" s="4" t="s">
        <v>258</v>
      </c>
    </row>
    <row r="13" spans="1:6">
      <c r="A13" s="4" t="s">
        <v>262</v>
      </c>
      <c r="B13" s="4" t="s">
        <v>2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3"/>
  </cols>
  <sheetData>
    <row r="1" spans="1:2">
      <c r="A1" s="1" t="s">
        <v>263</v>
      </c>
      <c r="B1" s="2" t="s">
        <v>2</v>
      </c>
    </row>
    <row r="2" spans="1:2">
      <c r="A2" s="4" t="s">
        <v>264</v>
      </c>
      <c r="B2" s="5" t="n">
        <v>453</v>
      </c>
    </row>
    <row r="3" spans="1:2">
      <c r="A3" s="4" t="s">
        <v>265</v>
      </c>
    </row>
    <row r="4" spans="1:2">
      <c r="A4" s="4" t="s">
        <v>264</v>
      </c>
      <c r="B4" s="5" t="n">
        <v>14</v>
      </c>
    </row>
    <row r="5" spans="1:2">
      <c r="A5" s="4" t="s">
        <v>266</v>
      </c>
    </row>
    <row r="6" spans="1:2">
      <c r="A6" s="4" t="s">
        <v>264</v>
      </c>
      <c r="B6" s="5" t="n">
        <v>439</v>
      </c>
    </row>
    <row r="7" spans="1:2">
      <c r="A7" s="4" t="s">
        <v>267</v>
      </c>
    </row>
    <row r="8" spans="1:2">
      <c r="A8" s="4" t="s">
        <v>264</v>
      </c>
      <c r="B8" s="5" t="n">
        <v>2</v>
      </c>
    </row>
    <row r="9" spans="1:2">
      <c r="A9" s="4" t="s">
        <v>268</v>
      </c>
    </row>
    <row r="10" spans="1:2">
      <c r="A10" s="4" t="s">
        <v>264</v>
      </c>
      <c r="B10" s="5" t="n">
        <v>1</v>
      </c>
    </row>
    <row r="11" spans="1:2">
      <c r="A11" s="4" t="s">
        <v>269</v>
      </c>
    </row>
    <row r="12" spans="1:2">
      <c r="A12" s="4" t="s">
        <v>264</v>
      </c>
      <c r="B12" s="5" t="n">
        <v>0</v>
      </c>
    </row>
    <row r="13" spans="1:2">
      <c r="A13" s="4" t="s">
        <v>270</v>
      </c>
    </row>
    <row r="14" spans="1:2">
      <c r="A14" s="4" t="s">
        <v>264</v>
      </c>
      <c r="B14" s="5" t="n">
        <v>0</v>
      </c>
    </row>
    <row r="15" spans="1:2">
      <c r="A15" s="4" t="s">
        <v>271</v>
      </c>
    </row>
    <row r="16" spans="1:2">
      <c r="A16" s="4" t="s">
        <v>264</v>
      </c>
      <c r="B16" s="5" t="n">
        <v>2</v>
      </c>
    </row>
    <row r="17" spans="1:2">
      <c r="A17" s="4" t="s">
        <v>272</v>
      </c>
    </row>
    <row r="18" spans="1:2">
      <c r="A18" s="4" t="s">
        <v>264</v>
      </c>
      <c r="B18" s="5" t="n">
        <v>1</v>
      </c>
    </row>
    <row r="19" spans="1:2">
      <c r="A19" s="4" t="s">
        <v>273</v>
      </c>
    </row>
    <row r="20" spans="1:2">
      <c r="A20" s="4" t="s">
        <v>264</v>
      </c>
      <c r="B20" s="5" t="n">
        <v>184</v>
      </c>
    </row>
    <row r="21" spans="1:2">
      <c r="A21" s="4" t="s">
        <v>274</v>
      </c>
    </row>
    <row r="22" spans="1:2">
      <c r="A22" s="4" t="s">
        <v>264</v>
      </c>
      <c r="B22" s="5" t="n">
        <v>3</v>
      </c>
    </row>
    <row r="23" spans="1:2">
      <c r="A23" s="4" t="s">
        <v>275</v>
      </c>
    </row>
    <row r="24" spans="1:2">
      <c r="A24" s="4" t="s">
        <v>264</v>
      </c>
      <c r="B24" s="5" t="n">
        <v>181</v>
      </c>
    </row>
    <row r="25" spans="1:2">
      <c r="A25" s="4" t="s">
        <v>276</v>
      </c>
    </row>
    <row r="26" spans="1:2">
      <c r="A26" s="4" t="s">
        <v>264</v>
      </c>
      <c r="B26" s="5" t="n">
        <v>64</v>
      </c>
    </row>
    <row r="27" spans="1:2">
      <c r="A27" s="4" t="s">
        <v>277</v>
      </c>
    </row>
    <row r="28" spans="1:2">
      <c r="A28" s="4" t="s">
        <v>264</v>
      </c>
      <c r="B28" s="5" t="n">
        <v>2</v>
      </c>
    </row>
    <row r="29" spans="1:2">
      <c r="A29" s="4" t="s">
        <v>278</v>
      </c>
    </row>
    <row r="30" spans="1:2">
      <c r="A30" s="4" t="s">
        <v>264</v>
      </c>
      <c r="B30" s="5" t="n">
        <v>1</v>
      </c>
    </row>
    <row r="31" spans="1:2">
      <c r="A31" s="4" t="s">
        <v>279</v>
      </c>
    </row>
    <row r="32" spans="1:2">
      <c r="A32" s="4" t="s">
        <v>264</v>
      </c>
      <c r="B32" s="5" t="n">
        <v>0</v>
      </c>
    </row>
    <row r="33" spans="1:2">
      <c r="A33" s="4" t="s">
        <v>280</v>
      </c>
    </row>
    <row r="34" spans="1:2">
      <c r="A34" s="4" t="s">
        <v>264</v>
      </c>
      <c r="B34" s="5" t="n">
        <v>63</v>
      </c>
    </row>
    <row r="35" spans="1:2">
      <c r="A35" s="4" t="s">
        <v>281</v>
      </c>
    </row>
    <row r="36" spans="1:2">
      <c r="A36" s="4" t="s">
        <v>264</v>
      </c>
      <c r="B36" s="5" t="n">
        <v>2</v>
      </c>
    </row>
    <row r="37" spans="1:2">
      <c r="A37" s="4" t="s">
        <v>282</v>
      </c>
    </row>
    <row r="38" spans="1:2">
      <c r="A38" s="4" t="s">
        <v>264</v>
      </c>
      <c r="B38" s="5" t="n">
        <v>102</v>
      </c>
    </row>
    <row r="39" spans="1:2">
      <c r="A39" s="4" t="s">
        <v>283</v>
      </c>
    </row>
    <row r="40" spans="1:2">
      <c r="A40" s="4" t="s">
        <v>264</v>
      </c>
      <c r="B40" s="5" t="n">
        <v>9</v>
      </c>
    </row>
    <row r="41" spans="1:2">
      <c r="A41" s="4" t="s">
        <v>284</v>
      </c>
    </row>
    <row r="42" spans="1:2">
      <c r="A42" s="4" t="s">
        <v>264</v>
      </c>
      <c r="B42" s="5" t="n">
        <v>93</v>
      </c>
    </row>
    <row r="43" spans="1:2">
      <c r="A43" s="4" t="s">
        <v>285</v>
      </c>
    </row>
    <row r="44" spans="1:2">
      <c r="A44" s="4" t="s">
        <v>264</v>
      </c>
      <c r="B44" s="5" t="n">
        <v>3</v>
      </c>
    </row>
    <row r="45" spans="1:2">
      <c r="A45" s="4" t="s">
        <v>286</v>
      </c>
    </row>
    <row r="46" spans="1:2">
      <c r="A46" s="4" t="s">
        <v>264</v>
      </c>
      <c r="B46" s="5" t="n">
        <v>0</v>
      </c>
    </row>
    <row r="47" spans="1:2">
      <c r="A47" s="4" t="s">
        <v>287</v>
      </c>
    </row>
    <row r="48" spans="1:2">
      <c r="A48" s="4" t="s">
        <v>264</v>
      </c>
      <c r="B48" s="5" t="n">
        <v>3</v>
      </c>
    </row>
    <row r="49" spans="1:2">
      <c r="A49" s="4" t="s">
        <v>288</v>
      </c>
    </row>
    <row r="50" spans="1:2">
      <c r="A50" s="4" t="s">
        <v>264</v>
      </c>
      <c r="B50" s="5" t="n">
        <v>86</v>
      </c>
    </row>
    <row r="51" spans="1:2">
      <c r="A51" s="4" t="s">
        <v>289</v>
      </c>
    </row>
    <row r="52" spans="1:2">
      <c r="A52" s="4" t="s">
        <v>264</v>
      </c>
      <c r="B52" s="4" t="s">
        <v>42</v>
      </c>
    </row>
    <row r="53" spans="1:2">
      <c r="A53" s="4" t="s">
        <v>290</v>
      </c>
    </row>
    <row r="54" spans="1:2">
      <c r="A54" s="4" t="s">
        <v>264</v>
      </c>
      <c r="B54" s="5" t="n">
        <v>86</v>
      </c>
    </row>
    <row r="55" spans="1:2">
      <c r="A55" s="4" t="s">
        <v>291</v>
      </c>
    </row>
    <row r="56" spans="1:2">
      <c r="A56" s="4" t="s">
        <v>264</v>
      </c>
      <c r="B56" s="5" t="n">
        <v>8</v>
      </c>
    </row>
    <row r="57" spans="1:2">
      <c r="A57" s="4" t="s">
        <v>292</v>
      </c>
    </row>
    <row r="58" spans="1:2">
      <c r="A58" s="4" t="s">
        <v>264</v>
      </c>
      <c r="B58" s="5" t="n">
        <v>1</v>
      </c>
    </row>
    <row r="59" spans="1:2">
      <c r="A59" s="4" t="s">
        <v>293</v>
      </c>
    </row>
    <row r="60" spans="1:2">
      <c r="A60" s="4" t="s">
        <v>264</v>
      </c>
      <c r="B60" s="5" t="n">
        <v>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294</v>
      </c>
      <c r="B1" s="2" t="s">
        <v>295</v>
      </c>
    </row>
    <row r="2" spans="1:4">
      <c r="B2" s="2" t="s">
        <v>65</v>
      </c>
      <c r="C2" s="2" t="s">
        <v>296</v>
      </c>
      <c r="D2" s="2" t="s">
        <v>2</v>
      </c>
    </row>
    <row r="3" spans="1:4">
      <c r="A3" s="4" t="s">
        <v>297</v>
      </c>
      <c r="B3" s="5" t="n">
        <v>0</v>
      </c>
      <c r="C3" s="5" t="n">
        <v>0</v>
      </c>
      <c r="D3" s="5" t="n">
        <v>0</v>
      </c>
    </row>
    <row r="4" spans="1:4">
      <c r="A4" s="4" t="s">
        <v>298</v>
      </c>
    </row>
    <row r="5" spans="1:4">
      <c r="A5" s="4" t="s">
        <v>299</v>
      </c>
      <c r="B5" s="5" t="n">
        <v>0</v>
      </c>
      <c r="C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300</v>
      </c>
      <c r="B1" s="2" t="s">
        <v>2</v>
      </c>
      <c r="C1" s="2" t="s">
        <v>65</v>
      </c>
    </row>
    <row r="2" spans="1:3">
      <c r="A2" s="4" t="s">
        <v>301</v>
      </c>
      <c r="B2" s="6" t="n">
        <v>2380863</v>
      </c>
      <c r="C2" s="6" t="n">
        <v>2612954</v>
      </c>
    </row>
    <row r="3" spans="1:3">
      <c r="A3" s="4" t="s">
        <v>302</v>
      </c>
      <c r="B3" s="5" t="n">
        <v>1754915</v>
      </c>
      <c r="C3" s="5" t="n">
        <v>1983854</v>
      </c>
    </row>
    <row r="4" spans="1:3">
      <c r="A4" s="4" t="s">
        <v>303</v>
      </c>
      <c r="B4" s="5" t="n">
        <v>52137</v>
      </c>
      <c r="C4" s="5" t="n">
        <v>44696</v>
      </c>
    </row>
    <row r="5" spans="1:3">
      <c r="A5" s="4" t="s">
        <v>304</v>
      </c>
      <c r="B5" s="5" t="n">
        <v>-171651</v>
      </c>
      <c r="C5" s="5" t="n">
        <v>-371147</v>
      </c>
    </row>
    <row r="6" spans="1:3">
      <c r="A6" s="4" t="s">
        <v>305</v>
      </c>
      <c r="B6" s="6" t="n">
        <v>4016264</v>
      </c>
      <c r="C6" s="6" t="n">
        <v>4270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6</v>
      </c>
      <c r="B1" s="2" t="s">
        <v>1</v>
      </c>
      <c r="C1" s="2" t="s">
        <v>295</v>
      </c>
    </row>
    <row r="2" spans="1:3">
      <c r="B2" s="2" t="s">
        <v>2</v>
      </c>
      <c r="C2" s="2" t="s">
        <v>65</v>
      </c>
    </row>
    <row r="3" spans="1:3">
      <c r="A3" s="4" t="s">
        <v>307</v>
      </c>
      <c r="B3" s="6" t="n">
        <v>18457787</v>
      </c>
      <c r="C3" s="6" t="n">
        <v>18197193</v>
      </c>
    </row>
    <row r="4" spans="1:3">
      <c r="A4" s="4" t="s">
        <v>308</v>
      </c>
      <c r="B4" s="5" t="n">
        <v>-30000</v>
      </c>
      <c r="C4" s="5" t="n">
        <v>-30000</v>
      </c>
    </row>
    <row r="5" spans="1:3">
      <c r="A5" s="4" t="s">
        <v>309</v>
      </c>
      <c r="B5" s="5" t="n">
        <v>-12602330</v>
      </c>
      <c r="C5" s="5" t="n">
        <v>-12411054</v>
      </c>
    </row>
    <row r="6" spans="1:3">
      <c r="A6" s="4" t="s">
        <v>310</v>
      </c>
      <c r="B6" s="5" t="n">
        <v>5855457</v>
      </c>
      <c r="C6" s="5" t="n">
        <v>5786139</v>
      </c>
    </row>
    <row r="7" spans="1:3">
      <c r="A7" s="4" t="s">
        <v>311</v>
      </c>
    </row>
    <row r="8" spans="1:3">
      <c r="A8" s="4" t="s">
        <v>307</v>
      </c>
      <c r="B8" s="5" t="n">
        <v>513618</v>
      </c>
      <c r="C8" s="5" t="n">
        <v>513618</v>
      </c>
    </row>
    <row r="9" spans="1:3">
      <c r="A9" s="4" t="s">
        <v>312</v>
      </c>
    </row>
    <row r="10" spans="1:3">
      <c r="A10" s="4" t="s">
        <v>307</v>
      </c>
      <c r="B10" s="5" t="n">
        <v>5031395</v>
      </c>
      <c r="C10" s="5" t="n">
        <v>5031395</v>
      </c>
    </row>
    <row r="11" spans="1:3">
      <c r="A11" s="4" t="s">
        <v>313</v>
      </c>
    </row>
    <row r="12" spans="1:3">
      <c r="A12" s="4" t="s">
        <v>307</v>
      </c>
      <c r="B12" s="5" t="n">
        <v>10509121</v>
      </c>
      <c r="C12" s="5" t="n">
        <v>10263119</v>
      </c>
    </row>
    <row r="13" spans="1:3">
      <c r="A13" s="4" t="s">
        <v>314</v>
      </c>
    </row>
    <row r="14" spans="1:3">
      <c r="A14" s="4" t="s">
        <v>307</v>
      </c>
      <c r="B14" s="5" t="n">
        <v>864944</v>
      </c>
      <c r="C14" s="5" t="n">
        <v>864944</v>
      </c>
    </row>
    <row r="15" spans="1:3">
      <c r="A15" s="4" t="s">
        <v>315</v>
      </c>
    </row>
    <row r="16" spans="1:3">
      <c r="A16" s="4" t="s">
        <v>307</v>
      </c>
      <c r="B16" s="5" t="n">
        <v>1128659</v>
      </c>
      <c r="C16" s="5" t="n">
        <v>1131659</v>
      </c>
    </row>
    <row r="17" spans="1:3">
      <c r="A17" s="4" t="s">
        <v>316</v>
      </c>
    </row>
    <row r="18" spans="1:3">
      <c r="A18" s="4" t="s">
        <v>307</v>
      </c>
      <c r="B18" s="6" t="n">
        <v>440050</v>
      </c>
      <c r="C18" s="6" t="n">
        <v>4224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3"/>
    <col customWidth="1" max="12" min="12" width="14"/>
    <col customWidth="1" max="13" min="13" width="14"/>
    <col customWidth="1" max="14" min="14" width="13"/>
    <col customWidth="1" max="15" min="15" width="14"/>
    <col customWidth="1" max="16" min="16" width="14"/>
  </cols>
  <sheetData>
    <row r="1" spans="1:16">
      <c r="A1" s="1" t="s">
        <v>317</v>
      </c>
      <c r="B1" s="2" t="s">
        <v>318</v>
      </c>
      <c r="C1" s="2" t="s">
        <v>319</v>
      </c>
      <c r="D1" s="2" t="s">
        <v>320</v>
      </c>
      <c r="E1" s="2" t="s">
        <v>321</v>
      </c>
      <c r="F1" s="2" t="s">
        <v>322</v>
      </c>
      <c r="G1" s="2" t="s">
        <v>323</v>
      </c>
      <c r="H1" s="2" t="s">
        <v>324</v>
      </c>
      <c r="I1" s="2" t="s">
        <v>325</v>
      </c>
      <c r="J1" s="2" t="s">
        <v>2</v>
      </c>
      <c r="K1" s="2" t="s">
        <v>33</v>
      </c>
      <c r="L1" s="2" t="s">
        <v>65</v>
      </c>
      <c r="M1" s="2" t="s">
        <v>296</v>
      </c>
      <c r="N1" s="2" t="s">
        <v>326</v>
      </c>
      <c r="O1" s="2" t="s">
        <v>327</v>
      </c>
      <c r="P1" s="2" t="s">
        <v>328</v>
      </c>
    </row>
    <row r="2" spans="1:16">
      <c r="A2" s="4" t="s">
        <v>329</v>
      </c>
      <c r="D2" s="7" t="n">
        <v>0.12</v>
      </c>
      <c r="F2" s="7" t="n">
        <v>0.12</v>
      </c>
      <c r="G2" s="7" t="n">
        <v>0.12</v>
      </c>
      <c r="H2" s="7" t="n">
        <v>0.12</v>
      </c>
      <c r="I2" s="7" t="n">
        <v>0.12</v>
      </c>
    </row>
    <row r="3" spans="1:16">
      <c r="A3" s="4" t="s">
        <v>330</v>
      </c>
      <c r="O3" s="6" t="n">
        <v>2058000</v>
      </c>
      <c r="P3" s="6" t="n">
        <v>3000000</v>
      </c>
    </row>
    <row r="4" spans="1:16">
      <c r="A4" s="4" t="s">
        <v>331</v>
      </c>
      <c r="N4" s="6" t="n">
        <v>2090000</v>
      </c>
    </row>
    <row r="5" spans="1:16">
      <c r="A5" s="4" t="s">
        <v>332</v>
      </c>
      <c r="J5" s="5" t="n">
        <v>0</v>
      </c>
      <c r="K5" s="5" t="n">
        <v>0</v>
      </c>
    </row>
    <row r="6" spans="1:16">
      <c r="A6" s="4" t="s">
        <v>333</v>
      </c>
      <c r="J6" s="6" t="n">
        <v>638000</v>
      </c>
    </row>
    <row r="7" spans="1:16">
      <c r="A7" s="4" t="s">
        <v>334</v>
      </c>
      <c r="J7" s="6" t="n">
        <v>231254</v>
      </c>
      <c r="K7" s="6" t="n">
        <v>155807</v>
      </c>
    </row>
    <row r="8" spans="1:16">
      <c r="A8" s="4" t="s">
        <v>297</v>
      </c>
      <c r="J8" s="5" t="n">
        <v>0</v>
      </c>
      <c r="L8" s="5" t="n">
        <v>0</v>
      </c>
      <c r="M8" s="5" t="n">
        <v>0</v>
      </c>
    </row>
    <row r="9" spans="1:16">
      <c r="A9" s="4" t="s">
        <v>335</v>
      </c>
      <c r="C9" s="7" t="n">
        <v>0.12</v>
      </c>
      <c r="E9" s="7" t="n">
        <v>0.12</v>
      </c>
    </row>
    <row r="10" spans="1:16">
      <c r="A10" s="4" t="s">
        <v>336</v>
      </c>
    </row>
    <row r="11" spans="1:16">
      <c r="A11" s="4" t="s">
        <v>334</v>
      </c>
      <c r="J11" s="6" t="n">
        <v>42525</v>
      </c>
      <c r="K11" s="6" t="n">
        <v>24480</v>
      </c>
    </row>
    <row r="12" spans="1:16">
      <c r="A12" s="4" t="s">
        <v>337</v>
      </c>
      <c r="J12" s="5" t="n">
        <v>4500</v>
      </c>
      <c r="K12" s="5" t="n">
        <v>2000</v>
      </c>
    </row>
    <row r="13" spans="1:16">
      <c r="A13" s="4" t="s">
        <v>338</v>
      </c>
    </row>
    <row r="14" spans="1:16">
      <c r="A14" s="4" t="s">
        <v>334</v>
      </c>
      <c r="J14" s="6" t="n">
        <v>188729</v>
      </c>
    </row>
    <row r="15" spans="1:16">
      <c r="A15" s="4" t="s">
        <v>339</v>
      </c>
      <c r="J15" s="6" t="n">
        <v>2461553</v>
      </c>
    </row>
    <row r="16" spans="1:16">
      <c r="A16" s="4" t="s">
        <v>340</v>
      </c>
      <c r="J16" s="4" t="s">
        <v>341</v>
      </c>
    </row>
    <row r="17" spans="1:16">
      <c r="A17" s="4" t="s">
        <v>342</v>
      </c>
      <c r="J17" s="5" t="n">
        <v>270000</v>
      </c>
      <c r="K17" s="5" t="n">
        <v>0</v>
      </c>
    </row>
    <row r="18" spans="1:16">
      <c r="A18" s="4" t="s">
        <v>343</v>
      </c>
      <c r="J18" s="6" t="n">
        <v>2536100</v>
      </c>
    </row>
    <row r="19" spans="1:16">
      <c r="A19" s="4" t="s">
        <v>344</v>
      </c>
      <c r="J19" s="7" t="n">
        <v>9.390000000000001</v>
      </c>
      <c r="K19" s="7" t="n">
        <v>12.16</v>
      </c>
    </row>
    <row r="20" spans="1:16">
      <c r="A20" s="4" t="s">
        <v>345</v>
      </c>
    </row>
    <row r="21" spans="1:16">
      <c r="A21" s="4" t="s">
        <v>346</v>
      </c>
      <c r="J21" s="4" t="s">
        <v>347</v>
      </c>
    </row>
    <row r="22" spans="1:16">
      <c r="A22" s="4" t="s">
        <v>348</v>
      </c>
    </row>
    <row r="23" spans="1:16">
      <c r="A23" s="4" t="s">
        <v>346</v>
      </c>
      <c r="J23" s="4" t="s">
        <v>349</v>
      </c>
    </row>
    <row r="24" spans="1:16">
      <c r="A24" s="4" t="s">
        <v>350</v>
      </c>
    </row>
    <row r="25" spans="1:16">
      <c r="A25" s="4" t="s">
        <v>351</v>
      </c>
      <c r="J25" s="4" t="s">
        <v>352</v>
      </c>
    </row>
    <row r="26" spans="1:16">
      <c r="A26" s="4" t="s">
        <v>353</v>
      </c>
    </row>
    <row r="27" spans="1:16">
      <c r="A27" s="4" t="s">
        <v>351</v>
      </c>
      <c r="J27" s="4" t="s">
        <v>354</v>
      </c>
    </row>
    <row r="28" spans="1:16">
      <c r="A28" s="4" t="s">
        <v>355</v>
      </c>
    </row>
    <row r="29" spans="1:16">
      <c r="A29" s="4" t="s">
        <v>329</v>
      </c>
      <c r="B29" s="7" t="n">
        <v>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6</v>
      </c>
      <c r="B1" s="2" t="s">
        <v>1</v>
      </c>
    </row>
    <row r="2" spans="1:3">
      <c r="B2" s="2" t="s">
        <v>2</v>
      </c>
      <c r="C2" s="2" t="s">
        <v>33</v>
      </c>
    </row>
    <row r="3" spans="1:3">
      <c r="A3" s="4" t="s">
        <v>357</v>
      </c>
      <c r="B3" s="5" t="n">
        <v>25002</v>
      </c>
      <c r="C3" s="5" t="n">
        <v>77594</v>
      </c>
    </row>
    <row r="4" spans="1:3">
      <c r="A4" s="4" t="s">
        <v>358</v>
      </c>
      <c r="B4" s="5" t="n">
        <v>270000</v>
      </c>
      <c r="C4" s="5" t="n">
        <v>0</v>
      </c>
    </row>
    <row r="5" spans="1:3">
      <c r="A5" s="4" t="s">
        <v>359</v>
      </c>
      <c r="B5" s="4" t="s">
        <v>42</v>
      </c>
      <c r="C5" s="4" t="s">
        <v>42</v>
      </c>
    </row>
    <row r="6" spans="1:3">
      <c r="A6" s="4" t="s">
        <v>360</v>
      </c>
      <c r="B6" s="4" t="s">
        <v>42</v>
      </c>
      <c r="C6" s="4" t="s">
        <v>42</v>
      </c>
    </row>
    <row r="7" spans="1:3">
      <c r="A7" s="4" t="s">
        <v>361</v>
      </c>
      <c r="B7" s="5" t="n">
        <v>295002</v>
      </c>
      <c r="C7" s="5" t="n">
        <v>77594</v>
      </c>
    </row>
    <row r="8" spans="1:3">
      <c r="A8" s="4" t="s">
        <v>362</v>
      </c>
      <c r="B8" s="7" t="n">
        <v>9.390000000000001</v>
      </c>
      <c r="C8" s="7" t="n">
        <v>12.16</v>
      </c>
    </row>
    <row r="9" spans="1:3">
      <c r="A9" s="4" t="s">
        <v>363</v>
      </c>
      <c r="B9" s="4" t="s">
        <v>341</v>
      </c>
      <c r="C9" s="4" t="s">
        <v>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4</v>
      </c>
      <c r="B1" s="2" t="s">
        <v>2</v>
      </c>
      <c r="C1" s="2" t="s">
        <v>65</v>
      </c>
    </row>
    <row r="2" spans="1:3">
      <c r="A2" s="3" t="s">
        <v>66</v>
      </c>
    </row>
    <row r="3" spans="1:3">
      <c r="A3" s="4" t="s">
        <v>67</v>
      </c>
      <c r="B3" s="6" t="n">
        <v>5895574</v>
      </c>
      <c r="C3" s="6" t="n">
        <v>5384027</v>
      </c>
    </row>
    <row r="4" spans="1:3">
      <c r="A4" s="4" t="s">
        <v>68</v>
      </c>
      <c r="B4" s="5" t="n">
        <v>3877170</v>
      </c>
      <c r="C4" s="5" t="n">
        <v>3993262</v>
      </c>
    </row>
    <row r="5" spans="1:3">
      <c r="A5" s="4" t="s">
        <v>69</v>
      </c>
      <c r="B5" s="5" t="n">
        <v>140452</v>
      </c>
      <c r="C5" s="5" t="n">
        <v>110162</v>
      </c>
    </row>
    <row r="6" spans="1:3">
      <c r="A6" s="4" t="s">
        <v>70</v>
      </c>
      <c r="B6" s="5" t="n">
        <v>4534</v>
      </c>
      <c r="C6" s="5" t="n">
        <v>190201</v>
      </c>
    </row>
    <row r="7" spans="1:3">
      <c r="A7" s="4" t="s">
        <v>71</v>
      </c>
      <c r="B7" s="5" t="n">
        <v>4016264</v>
      </c>
      <c r="C7" s="5" t="n">
        <v>4270357</v>
      </c>
    </row>
    <row r="8" spans="1:3">
      <c r="A8" s="4" t="s">
        <v>72</v>
      </c>
      <c r="B8" s="5" t="n">
        <v>440173</v>
      </c>
      <c r="C8" s="5" t="n">
        <v>318126</v>
      </c>
    </row>
    <row r="9" spans="1:3">
      <c r="A9" s="4" t="s">
        <v>73</v>
      </c>
      <c r="B9" s="5" t="n">
        <v>14374167</v>
      </c>
      <c r="C9" s="5" t="n">
        <v>14266135</v>
      </c>
    </row>
    <row r="10" spans="1:3">
      <c r="A10" s="4" t="s">
        <v>74</v>
      </c>
      <c r="B10" s="5" t="n">
        <v>5855457</v>
      </c>
      <c r="C10" s="5" t="n">
        <v>5786139</v>
      </c>
    </row>
    <row r="11" spans="1:3">
      <c r="A11" s="3" t="s">
        <v>75</v>
      </c>
    </row>
    <row r="12" spans="1:3">
      <c r="A12" s="4" t="s">
        <v>76</v>
      </c>
      <c r="B12" s="5" t="n">
        <v>357877</v>
      </c>
      <c r="C12" s="5" t="n">
        <v>281669</v>
      </c>
    </row>
    <row r="13" spans="1:3">
      <c r="A13" s="4" t="s">
        <v>77</v>
      </c>
      <c r="B13" s="5" t="n">
        <v>1046944</v>
      </c>
      <c r="C13" s="5" t="n">
        <v>1046944</v>
      </c>
    </row>
    <row r="14" spans="1:3">
      <c r="A14" s="4" t="s">
        <v>78</v>
      </c>
      <c r="B14" s="5" t="n">
        <v>3521112</v>
      </c>
      <c r="C14" s="5" t="n">
        <v>3678920</v>
      </c>
    </row>
    <row r="15" spans="1:3">
      <c r="A15" s="4" t="s">
        <v>79</v>
      </c>
      <c r="B15" s="5" t="n">
        <v>479601</v>
      </c>
      <c r="C15" s="5" t="n">
        <v>498337</v>
      </c>
    </row>
    <row r="16" spans="1:3">
      <c r="A16" s="4" t="s">
        <v>80</v>
      </c>
      <c r="B16" s="5" t="n">
        <v>569393</v>
      </c>
      <c r="C16" s="5" t="n">
        <v>607421</v>
      </c>
    </row>
    <row r="17" spans="1:3">
      <c r="A17" s="4" t="s">
        <v>81</v>
      </c>
      <c r="B17" s="5" t="n">
        <v>3280508</v>
      </c>
      <c r="C17" s="4" t="s">
        <v>42</v>
      </c>
    </row>
    <row r="18" spans="1:3">
      <c r="A18" s="4" t="s">
        <v>72</v>
      </c>
      <c r="B18" s="5" t="n">
        <v>63384</v>
      </c>
      <c r="C18" s="5" t="n">
        <v>56576</v>
      </c>
    </row>
    <row r="19" spans="1:3">
      <c r="A19" s="4" t="s">
        <v>82</v>
      </c>
      <c r="B19" s="5" t="n">
        <v>9318819</v>
      </c>
      <c r="C19" s="5" t="n">
        <v>6169867</v>
      </c>
    </row>
    <row r="20" spans="1:3">
      <c r="A20" s="4" t="s">
        <v>83</v>
      </c>
      <c r="B20" s="5" t="n">
        <v>29548443</v>
      </c>
      <c r="C20" s="5" t="n">
        <v>26222141</v>
      </c>
    </row>
    <row r="21" spans="1:3">
      <c r="A21" s="3" t="s">
        <v>84</v>
      </c>
    </row>
    <row r="22" spans="1:3">
      <c r="A22" s="4" t="s">
        <v>85</v>
      </c>
      <c r="B22" s="5" t="n">
        <v>829941</v>
      </c>
      <c r="C22" s="5" t="n">
        <v>1176488</v>
      </c>
    </row>
    <row r="23" spans="1:3">
      <c r="A23" s="4" t="s">
        <v>86</v>
      </c>
      <c r="B23" s="5" t="n">
        <v>1126472</v>
      </c>
      <c r="C23" s="5" t="n">
        <v>897074</v>
      </c>
    </row>
    <row r="24" spans="1:3">
      <c r="A24" s="4" t="s">
        <v>87</v>
      </c>
      <c r="B24" s="5" t="n">
        <v>732313</v>
      </c>
      <c r="C24" s="5" t="n">
        <v>655853</v>
      </c>
    </row>
    <row r="25" spans="1:3">
      <c r="A25" s="4" t="s">
        <v>88</v>
      </c>
      <c r="B25" s="5" t="n">
        <v>715700</v>
      </c>
      <c r="C25" s="5" t="n">
        <v>742289</v>
      </c>
    </row>
    <row r="26" spans="1:3">
      <c r="A26" s="4" t="s">
        <v>89</v>
      </c>
      <c r="B26" s="5" t="n">
        <v>271863</v>
      </c>
      <c r="C26" s="5" t="n">
        <v>293094</v>
      </c>
    </row>
    <row r="27" spans="1:3">
      <c r="A27" s="4" t="s">
        <v>90</v>
      </c>
      <c r="B27" s="5" t="n">
        <v>715899</v>
      </c>
      <c r="C27" s="5" t="n">
        <v>714939</v>
      </c>
    </row>
    <row r="28" spans="1:3">
      <c r="A28" s="4" t="s">
        <v>91</v>
      </c>
      <c r="B28" s="5" t="n">
        <v>238194</v>
      </c>
      <c r="C28" s="5" t="n">
        <v>256094</v>
      </c>
    </row>
    <row r="29" spans="1:3">
      <c r="A29" s="4" t="s">
        <v>92</v>
      </c>
      <c r="B29" s="5" t="n">
        <v>851249</v>
      </c>
      <c r="C29" s="4" t="s">
        <v>42</v>
      </c>
    </row>
    <row r="30" spans="1:3">
      <c r="A30" s="4" t="s">
        <v>93</v>
      </c>
      <c r="B30" s="5" t="n">
        <v>5481631</v>
      </c>
      <c r="C30" s="5" t="n">
        <v>4735831</v>
      </c>
    </row>
    <row r="31" spans="1:3">
      <c r="A31" s="4" t="s">
        <v>94</v>
      </c>
      <c r="B31" s="5" t="n">
        <v>2429259</v>
      </c>
      <c r="C31" s="4" t="s">
        <v>42</v>
      </c>
    </row>
    <row r="32" spans="1:3">
      <c r="A32" s="4" t="s">
        <v>95</v>
      </c>
      <c r="B32" s="5" t="n">
        <v>1020997</v>
      </c>
      <c r="C32" s="5" t="n">
        <v>1096478</v>
      </c>
    </row>
    <row r="33" spans="1:3">
      <c r="A33" s="4" t="s">
        <v>96</v>
      </c>
      <c r="B33" s="4" t="s">
        <v>42</v>
      </c>
      <c r="C33" s="4" t="s">
        <v>42</v>
      </c>
    </row>
    <row r="34" spans="1:3">
      <c r="A34" s="3" t="s">
        <v>97</v>
      </c>
    </row>
    <row r="35" spans="1:3">
      <c r="A35" s="4" t="s">
        <v>98</v>
      </c>
      <c r="B35" s="4" t="s">
        <v>42</v>
      </c>
      <c r="C35" s="4" t="s">
        <v>42</v>
      </c>
    </row>
    <row r="36" spans="1:3">
      <c r="A36" s="4" t="s">
        <v>99</v>
      </c>
      <c r="B36" s="5" t="n">
        <v>5962</v>
      </c>
      <c r="C36" s="5" t="n">
        <v>5958</v>
      </c>
    </row>
    <row r="37" spans="1:3">
      <c r="A37" s="4" t="s">
        <v>100</v>
      </c>
      <c r="B37" s="5" t="n">
        <v>6882114</v>
      </c>
      <c r="C37" s="5" t="n">
        <v>6650864</v>
      </c>
    </row>
    <row r="38" spans="1:3">
      <c r="A38" s="4" t="s">
        <v>101</v>
      </c>
      <c r="B38" s="5" t="n">
        <v>13728480</v>
      </c>
      <c r="C38" s="5" t="n">
        <v>13733010</v>
      </c>
    </row>
    <row r="39" spans="1:3">
      <c r="A39" s="4" t="s">
        <v>102</v>
      </c>
      <c r="B39" s="5" t="n">
        <v>20616556</v>
      </c>
      <c r="C39" s="5" t="n">
        <v>20389832</v>
      </c>
    </row>
    <row r="40" spans="1:3">
      <c r="A40" s="4" t="s">
        <v>103</v>
      </c>
      <c r="B40" s="6" t="n">
        <v>29548443</v>
      </c>
      <c r="C40" s="6" t="n">
        <v>262221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5</v>
      </c>
      <c r="B1" s="2" t="s">
        <v>1</v>
      </c>
    </row>
    <row r="2" spans="1:3">
      <c r="B2" s="2" t="s">
        <v>2</v>
      </c>
      <c r="C2" s="2" t="s">
        <v>33</v>
      </c>
    </row>
    <row r="3" spans="1:3">
      <c r="A3" s="4" t="s">
        <v>366</v>
      </c>
      <c r="B3" s="6" t="n">
        <v>2851</v>
      </c>
      <c r="C3" s="6" t="n">
        <v>17774</v>
      </c>
    </row>
    <row r="4" spans="1:3">
      <c r="A4" s="4" t="s">
        <v>367</v>
      </c>
      <c r="B4" s="5" t="n">
        <v>8481</v>
      </c>
      <c r="C4" s="5" t="n">
        <v>7277</v>
      </c>
    </row>
    <row r="5" spans="1:3">
      <c r="A5" s="4" t="s">
        <v>368</v>
      </c>
      <c r="B5" s="5" t="n">
        <v>166649</v>
      </c>
      <c r="C5" s="5" t="n">
        <v>256856</v>
      </c>
    </row>
    <row r="6" spans="1:3">
      <c r="A6" s="4" t="s">
        <v>90</v>
      </c>
      <c r="B6" s="6" t="n">
        <v>715899</v>
      </c>
      <c r="C6" s="6" t="n">
        <v>7086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69</v>
      </c>
      <c r="B1" s="2" t="s">
        <v>1</v>
      </c>
    </row>
    <row r="2" spans="1:3">
      <c r="B2" s="2" t="s">
        <v>370</v>
      </c>
      <c r="C2" s="2" t="s">
        <v>371</v>
      </c>
    </row>
    <row r="3" spans="1:3">
      <c r="A3" s="4" t="s">
        <v>372</v>
      </c>
      <c r="B3" s="5" t="n">
        <v>5</v>
      </c>
    </row>
    <row r="4" spans="1:3">
      <c r="A4" s="4" t="s">
        <v>373</v>
      </c>
    </row>
    <row r="5" spans="1:3">
      <c r="A5" s="4" t="s">
        <v>374</v>
      </c>
      <c r="B5" s="5" t="n">
        <v>1</v>
      </c>
      <c r="C5" s="5" t="n">
        <v>1</v>
      </c>
    </row>
    <row r="6" spans="1:3">
      <c r="A6" s="4" t="s">
        <v>375</v>
      </c>
      <c r="B6" s="9" t="n">
        <v>1.4</v>
      </c>
      <c r="C6" s="9" t="n">
        <v>1.3</v>
      </c>
    </row>
    <row r="7" spans="1:3">
      <c r="A7" s="4" t="s">
        <v>376</v>
      </c>
      <c r="B7" s="4" t="s">
        <v>377</v>
      </c>
      <c r="C7" s="4"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s>
  <sheetData>
    <row r="1" spans="1:4">
      <c r="A1" s="1" t="s">
        <v>379</v>
      </c>
      <c r="B1" s="2" t="s">
        <v>1</v>
      </c>
    </row>
    <row r="2" spans="1:4">
      <c r="B2" s="2" t="s">
        <v>2</v>
      </c>
      <c r="C2" s="2" t="s">
        <v>33</v>
      </c>
      <c r="D2" s="2" t="s">
        <v>65</v>
      </c>
    </row>
    <row r="3" spans="1:4">
      <c r="A3" s="4" t="s">
        <v>34</v>
      </c>
      <c r="B3" s="6" t="n">
        <v>8425999</v>
      </c>
      <c r="C3" s="6" t="n">
        <v>8366085</v>
      </c>
    </row>
    <row r="4" spans="1:4">
      <c r="A4" s="4" t="s">
        <v>380</v>
      </c>
      <c r="B4" s="5" t="n">
        <v>943784</v>
      </c>
      <c r="C4" s="5" t="n">
        <v>765174</v>
      </c>
    </row>
    <row r="5" spans="1:4">
      <c r="A5" s="4" t="s">
        <v>254</v>
      </c>
      <c r="B5" s="5" t="n">
        <v>29548443</v>
      </c>
      <c r="C5" s="5" t="n">
        <v>28138095</v>
      </c>
      <c r="D5" s="6" t="n">
        <v>26222141</v>
      </c>
    </row>
    <row r="6" spans="1:4">
      <c r="A6" s="4" t="s">
        <v>381</v>
      </c>
      <c r="B6" s="5" t="n">
        <v>283548</v>
      </c>
      <c r="C6" s="5" t="n">
        <v>130572</v>
      </c>
    </row>
    <row r="7" spans="1:4">
      <c r="A7" s="4" t="s">
        <v>382</v>
      </c>
      <c r="B7" s="5" t="n">
        <v>377654</v>
      </c>
      <c r="C7" s="5" t="n">
        <v>437505</v>
      </c>
    </row>
    <row r="8" spans="1:4">
      <c r="A8" s="4" t="s">
        <v>383</v>
      </c>
    </row>
    <row r="9" spans="1:4">
      <c r="A9" s="4" t="s">
        <v>34</v>
      </c>
      <c r="B9" s="5" t="n">
        <v>1427755</v>
      </c>
      <c r="C9" s="5" t="n">
        <v>1312171</v>
      </c>
    </row>
    <row r="10" spans="1:4">
      <c r="A10" s="4" t="s">
        <v>380</v>
      </c>
      <c r="B10" s="5" t="n">
        <v>617910</v>
      </c>
      <c r="C10" s="5" t="n">
        <v>489271</v>
      </c>
    </row>
    <row r="11" spans="1:4">
      <c r="A11" s="4" t="s">
        <v>254</v>
      </c>
      <c r="B11" s="5" t="n">
        <v>1275471</v>
      </c>
      <c r="C11" s="5" t="n">
        <v>1058006</v>
      </c>
    </row>
    <row r="12" spans="1:4">
      <c r="A12" s="4" t="s">
        <v>381</v>
      </c>
      <c r="B12" s="5" t="n">
        <v>10540</v>
      </c>
      <c r="C12" s="5" t="n">
        <v>3529</v>
      </c>
    </row>
    <row r="13" spans="1:4">
      <c r="A13" s="4" t="s">
        <v>382</v>
      </c>
      <c r="B13" s="5" t="n">
        <v>10830</v>
      </c>
      <c r="C13" s="5" t="n">
        <v>11924</v>
      </c>
    </row>
    <row r="14" spans="1:4">
      <c r="A14" s="4" t="s">
        <v>384</v>
      </c>
    </row>
    <row r="15" spans="1:4">
      <c r="A15" s="4" t="s">
        <v>34</v>
      </c>
      <c r="B15" s="5" t="n">
        <v>5606020</v>
      </c>
      <c r="C15" s="5" t="n">
        <v>5559225</v>
      </c>
    </row>
    <row r="16" spans="1:4">
      <c r="A16" s="4" t="s">
        <v>380</v>
      </c>
      <c r="B16" s="5" t="n">
        <v>1168687</v>
      </c>
      <c r="C16" s="5" t="n">
        <v>1169335</v>
      </c>
    </row>
    <row r="17" spans="1:4">
      <c r="A17" s="4" t="s">
        <v>254</v>
      </c>
      <c r="B17" s="5" t="n">
        <v>11660148</v>
      </c>
      <c r="C17" s="5" t="n">
        <v>12533723</v>
      </c>
    </row>
    <row r="18" spans="1:4">
      <c r="A18" s="4" t="s">
        <v>381</v>
      </c>
      <c r="B18" s="5" t="n">
        <v>223552</v>
      </c>
      <c r="C18" s="5" t="n">
        <v>111765</v>
      </c>
    </row>
    <row r="19" spans="1:4">
      <c r="A19" s="4" t="s">
        <v>382</v>
      </c>
      <c r="B19" s="5" t="n">
        <v>150132</v>
      </c>
      <c r="C19" s="5" t="n">
        <v>141028</v>
      </c>
    </row>
    <row r="20" spans="1:4">
      <c r="A20" s="4" t="s">
        <v>385</v>
      </c>
    </row>
    <row r="21" spans="1:4">
      <c r="A21" s="4" t="s">
        <v>34</v>
      </c>
      <c r="B21" s="5" t="n">
        <v>232419</v>
      </c>
      <c r="C21" s="5" t="n">
        <v>361435</v>
      </c>
    </row>
    <row r="22" spans="1:4">
      <c r="A22" s="4" t="s">
        <v>380</v>
      </c>
      <c r="B22" s="5" t="n">
        <v>-15012</v>
      </c>
      <c r="C22" s="5" t="n">
        <v>-78494</v>
      </c>
    </row>
    <row r="23" spans="1:4">
      <c r="A23" s="4" t="s">
        <v>254</v>
      </c>
      <c r="B23" s="5" t="n">
        <v>992148</v>
      </c>
      <c r="C23" s="5" t="n">
        <v>1054367</v>
      </c>
    </row>
    <row r="24" spans="1:4">
      <c r="A24" s="4" t="s">
        <v>381</v>
      </c>
      <c r="B24" s="5" t="n">
        <v>9518</v>
      </c>
      <c r="C24" s="5" t="n">
        <v>2071</v>
      </c>
    </row>
    <row r="25" spans="1:4">
      <c r="A25" s="4" t="s">
        <v>382</v>
      </c>
      <c r="B25" s="5" t="n">
        <v>2611</v>
      </c>
      <c r="C25" s="5" t="n">
        <v>12675</v>
      </c>
    </row>
    <row r="26" spans="1:4">
      <c r="A26" s="4" t="s">
        <v>386</v>
      </c>
    </row>
    <row r="27" spans="1:4">
      <c r="A27" s="4" t="s">
        <v>34</v>
      </c>
      <c r="B27" s="5" t="n">
        <v>1159805</v>
      </c>
      <c r="C27" s="5" t="n">
        <v>1133254</v>
      </c>
    </row>
    <row r="28" spans="1:4">
      <c r="A28" s="4" t="s">
        <v>380</v>
      </c>
      <c r="B28" s="5" t="n">
        <v>279163</v>
      </c>
      <c r="C28" s="5" t="n">
        <v>135155</v>
      </c>
    </row>
    <row r="29" spans="1:4">
      <c r="A29" s="4" t="s">
        <v>254</v>
      </c>
      <c r="B29" s="5" t="n">
        <v>6330540</v>
      </c>
      <c r="C29" s="5" t="n">
        <v>7594185</v>
      </c>
    </row>
    <row r="30" spans="1:4">
      <c r="A30" s="4" t="s">
        <v>381</v>
      </c>
      <c r="B30" s="4" t="s">
        <v>42</v>
      </c>
      <c r="C30" s="5" t="n">
        <v>3338</v>
      </c>
    </row>
    <row r="31" spans="1:4">
      <c r="A31" s="4" t="s">
        <v>382</v>
      </c>
      <c r="B31" s="5" t="n">
        <v>190769</v>
      </c>
      <c r="C31" s="5" t="n">
        <v>244051</v>
      </c>
    </row>
    <row r="32" spans="1:4">
      <c r="A32" s="4" t="s">
        <v>387</v>
      </c>
    </row>
    <row r="33" spans="1:4">
      <c r="A33" s="4" t="s">
        <v>34</v>
      </c>
      <c r="B33" s="4" t="s">
        <v>42</v>
      </c>
      <c r="C33" s="5" t="n">
        <v>0</v>
      </c>
    </row>
    <row r="34" spans="1:4">
      <c r="A34" s="4" t="s">
        <v>380</v>
      </c>
      <c r="B34" s="5" t="n">
        <v>-1106964</v>
      </c>
      <c r="C34" s="5" t="n">
        <v>-950093</v>
      </c>
    </row>
    <row r="35" spans="1:4">
      <c r="A35" s="4" t="s">
        <v>254</v>
      </c>
      <c r="B35" s="5" t="n">
        <v>9290136</v>
      </c>
      <c r="C35" s="5" t="n">
        <v>5897814</v>
      </c>
    </row>
    <row r="36" spans="1:4">
      <c r="A36" s="4" t="s">
        <v>381</v>
      </c>
      <c r="B36" s="5" t="n">
        <v>39938</v>
      </c>
      <c r="C36" s="5" t="n">
        <v>9869</v>
      </c>
    </row>
    <row r="37" spans="1:4">
      <c r="A37" s="4" t="s">
        <v>382</v>
      </c>
      <c r="B37" s="5" t="n">
        <v>23312</v>
      </c>
      <c r="C37" s="5" t="n">
        <v>27827</v>
      </c>
    </row>
    <row r="38" spans="1:4">
      <c r="A38" s="4" t="s">
        <v>388</v>
      </c>
    </row>
    <row r="39" spans="1:4">
      <c r="A39" s="4" t="s">
        <v>34</v>
      </c>
      <c r="B39" s="5" t="n">
        <v>8687737</v>
      </c>
      <c r="C39" s="5" t="n">
        <v>8678409</v>
      </c>
    </row>
    <row r="40" spans="1:4">
      <c r="A40" s="4" t="s">
        <v>389</v>
      </c>
    </row>
    <row r="41" spans="1:4">
      <c r="A41" s="4" t="s">
        <v>34</v>
      </c>
      <c r="B41" s="5" t="n">
        <v>1429041</v>
      </c>
      <c r="C41" s="5" t="n">
        <v>1313206</v>
      </c>
    </row>
    <row r="42" spans="1:4">
      <c r="A42" s="4" t="s">
        <v>390</v>
      </c>
    </row>
    <row r="43" spans="1:4">
      <c r="A43" s="4" t="s">
        <v>34</v>
      </c>
      <c r="B43" s="5" t="n">
        <v>5866472</v>
      </c>
      <c r="C43" s="5" t="n">
        <v>5870514</v>
      </c>
    </row>
    <row r="44" spans="1:4">
      <c r="A44" s="4" t="s">
        <v>391</v>
      </c>
    </row>
    <row r="45" spans="1:4">
      <c r="A45" s="4" t="s">
        <v>34</v>
      </c>
      <c r="B45" s="5" t="n">
        <v>232419</v>
      </c>
      <c r="C45" s="5" t="n">
        <v>361435</v>
      </c>
    </row>
    <row r="46" spans="1:4">
      <c r="A46" s="4" t="s">
        <v>392</v>
      </c>
    </row>
    <row r="47" spans="1:4">
      <c r="A47" s="4" t="s">
        <v>34</v>
      </c>
      <c r="B47" s="5" t="n">
        <v>1159805</v>
      </c>
      <c r="C47" s="5" t="n">
        <v>1133254</v>
      </c>
    </row>
    <row r="48" spans="1:4">
      <c r="A48" s="4" t="s">
        <v>393</v>
      </c>
    </row>
    <row r="49" spans="1:4">
      <c r="A49" s="4" t="s">
        <v>34</v>
      </c>
      <c r="B49" s="4" t="s">
        <v>42</v>
      </c>
      <c r="C49" s="5" t="n">
        <v>0</v>
      </c>
    </row>
    <row r="50" spans="1:4">
      <c r="A50" s="4" t="s">
        <v>394</v>
      </c>
    </row>
    <row r="51" spans="1:4">
      <c r="A51" s="4" t="s">
        <v>34</v>
      </c>
      <c r="B51" s="5" t="n">
        <v>-261738</v>
      </c>
      <c r="C51" s="5" t="n">
        <v>-312324</v>
      </c>
    </row>
    <row r="52" spans="1:4">
      <c r="A52" s="4" t="s">
        <v>395</v>
      </c>
    </row>
    <row r="53" spans="1:4">
      <c r="A53" s="4" t="s">
        <v>34</v>
      </c>
      <c r="B53" s="5" t="n">
        <v>-1286</v>
      </c>
      <c r="C53" s="5" t="n">
        <v>-1035</v>
      </c>
    </row>
    <row r="54" spans="1:4">
      <c r="A54" s="4" t="s">
        <v>396</v>
      </c>
    </row>
    <row r="55" spans="1:4">
      <c r="A55" s="4" t="s">
        <v>34</v>
      </c>
      <c r="B55" s="5" t="n">
        <v>-260452</v>
      </c>
      <c r="C55" s="5" t="n">
        <v>-311289</v>
      </c>
    </row>
    <row r="56" spans="1:4">
      <c r="A56" s="4" t="s">
        <v>397</v>
      </c>
    </row>
    <row r="57" spans="1:4">
      <c r="A57" s="4" t="s">
        <v>34</v>
      </c>
      <c r="B57" s="5" t="n">
        <v>0</v>
      </c>
      <c r="C57" s="5" t="n">
        <v>0</v>
      </c>
    </row>
    <row r="58" spans="1:4">
      <c r="A58" s="4" t="s">
        <v>398</v>
      </c>
    </row>
    <row r="59" spans="1:4">
      <c r="A59" s="4" t="s">
        <v>34</v>
      </c>
      <c r="B59" s="5" t="n">
        <v>0</v>
      </c>
      <c r="C59" s="5" t="n">
        <v>0</v>
      </c>
    </row>
    <row r="60" spans="1:4">
      <c r="A60" s="4" t="s">
        <v>399</v>
      </c>
    </row>
    <row r="61" spans="1:4">
      <c r="A61" s="4" t="s">
        <v>34</v>
      </c>
      <c r="B61" s="6" t="n">
        <v>0</v>
      </c>
      <c r="C6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400</v>
      </c>
      <c r="B1" s="2" t="s">
        <v>1</v>
      </c>
    </row>
    <row r="2" spans="1:3">
      <c r="B2" s="2" t="s">
        <v>2</v>
      </c>
      <c r="C2" s="2" t="s">
        <v>33</v>
      </c>
    </row>
    <row r="3" spans="1:3">
      <c r="A3" s="4" t="s">
        <v>401</v>
      </c>
      <c r="B3" s="6" t="n">
        <v>176544</v>
      </c>
      <c r="C3" s="6" t="n">
        <v>211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5</v>
      </c>
    </row>
    <row r="3" spans="1:3">
      <c r="A3" s="4" t="s">
        <v>403</v>
      </c>
      <c r="B3" s="6" t="n">
        <v>7467557</v>
      </c>
      <c r="C3" s="6" t="n">
        <v>7467557</v>
      </c>
    </row>
    <row r="4" spans="1:3">
      <c r="A4" s="4" t="s">
        <v>404</v>
      </c>
      <c r="B4" s="5" t="n">
        <v>3466844</v>
      </c>
      <c r="C4" s="5" t="n">
        <v>3290300</v>
      </c>
    </row>
    <row r="5" spans="1:3">
      <c r="A5" s="4" t="s">
        <v>405</v>
      </c>
      <c r="B5" s="5" t="n">
        <v>1709328</v>
      </c>
      <c r="C5" s="5" t="n">
        <v>1709328</v>
      </c>
    </row>
    <row r="6" spans="1:3">
      <c r="A6" s="4" t="s">
        <v>406</v>
      </c>
      <c r="B6" s="5" t="n">
        <v>662384</v>
      </c>
      <c r="C6" s="5" t="n">
        <v>662384</v>
      </c>
    </row>
    <row r="7" spans="1:3">
      <c r="A7" s="4" t="s">
        <v>407</v>
      </c>
      <c r="B7" s="5" t="n">
        <v>9176885</v>
      </c>
      <c r="C7" s="5" t="n">
        <v>9176885</v>
      </c>
    </row>
    <row r="8" spans="1:3">
      <c r="A8" s="4" t="s">
        <v>406</v>
      </c>
      <c r="B8" s="5" t="n">
        <v>4129228</v>
      </c>
      <c r="C8" s="5" t="n">
        <v>3952684</v>
      </c>
    </row>
    <row r="9" spans="1:3">
      <c r="A9" s="4" t="s">
        <v>408</v>
      </c>
    </row>
    <row r="10" spans="1:3">
      <c r="A10" s="4" t="s">
        <v>405</v>
      </c>
      <c r="B10" s="5" t="n">
        <v>1099328</v>
      </c>
      <c r="C10" s="5" t="n">
        <v>1099328</v>
      </c>
    </row>
    <row r="11" spans="1:3">
      <c r="A11" s="4" t="s">
        <v>406</v>
      </c>
      <c r="B11" s="5" t="n">
        <v>267020</v>
      </c>
      <c r="C11" s="5" t="n">
        <v>267020</v>
      </c>
    </row>
    <row r="12" spans="1:3">
      <c r="A12" s="4" t="s">
        <v>409</v>
      </c>
    </row>
    <row r="13" spans="1:3">
      <c r="A13" s="4" t="s">
        <v>405</v>
      </c>
      <c r="B13" s="5" t="n">
        <v>295000</v>
      </c>
      <c r="C13" s="5" t="n">
        <v>295000</v>
      </c>
    </row>
    <row r="14" spans="1:3">
      <c r="A14" s="4" t="s">
        <v>406</v>
      </c>
      <c r="B14" s="5" t="n">
        <v>197682</v>
      </c>
      <c r="C14" s="5" t="n">
        <v>197682</v>
      </c>
    </row>
    <row r="15" spans="1:3">
      <c r="A15" s="4" t="s">
        <v>410</v>
      </c>
    </row>
    <row r="16" spans="1:3">
      <c r="A16" s="4" t="s">
        <v>405</v>
      </c>
      <c r="B16" s="5" t="n">
        <v>295000</v>
      </c>
      <c r="C16" s="5" t="n">
        <v>295000</v>
      </c>
    </row>
    <row r="17" spans="1:3">
      <c r="A17" s="4" t="s">
        <v>406</v>
      </c>
      <c r="B17" s="5" t="n">
        <v>197682</v>
      </c>
      <c r="C17" s="5" t="n">
        <v>197682</v>
      </c>
    </row>
    <row r="18" spans="1:3">
      <c r="A18" s="4" t="s">
        <v>411</v>
      </c>
    </row>
    <row r="19" spans="1:3">
      <c r="A19" s="4" t="s">
        <v>405</v>
      </c>
      <c r="B19" s="5" t="n">
        <v>20000</v>
      </c>
      <c r="C19" s="5" t="n">
        <v>20000</v>
      </c>
    </row>
    <row r="20" spans="1:3">
      <c r="A20" s="4" t="s">
        <v>406</v>
      </c>
      <c r="B20" s="4" t="s">
        <v>42</v>
      </c>
      <c r="C20" s="4" t="s">
        <v>42</v>
      </c>
    </row>
    <row r="21" spans="1:3">
      <c r="A21" s="4" t="s">
        <v>412</v>
      </c>
    </row>
    <row r="22" spans="1:3">
      <c r="A22" s="4" t="s">
        <v>413</v>
      </c>
      <c r="B22" s="4" t="s">
        <v>414</v>
      </c>
    </row>
    <row r="23" spans="1:3">
      <c r="A23" s="4" t="s">
        <v>403</v>
      </c>
      <c r="B23" s="6" t="n">
        <v>220778</v>
      </c>
      <c r="C23" s="5" t="n">
        <v>220778</v>
      </c>
    </row>
    <row r="24" spans="1:3">
      <c r="A24" s="4" t="s">
        <v>404</v>
      </c>
      <c r="B24" s="5" t="n">
        <v>214527</v>
      </c>
      <c r="C24" s="5" t="n">
        <v>214152</v>
      </c>
    </row>
    <row r="25" spans="1:3">
      <c r="A25" s="4" t="s">
        <v>415</v>
      </c>
    </row>
    <row r="26" spans="1:3">
      <c r="A26" s="4" t="s">
        <v>403</v>
      </c>
      <c r="B26" s="5" t="n">
        <v>120830</v>
      </c>
      <c r="C26" s="5" t="n">
        <v>120830</v>
      </c>
    </row>
    <row r="27" spans="1:3">
      <c r="A27" s="4" t="s">
        <v>404</v>
      </c>
      <c r="B27" s="6" t="n">
        <v>120830</v>
      </c>
      <c r="C27" s="5" t="n">
        <v>120830</v>
      </c>
    </row>
    <row r="28" spans="1:3">
      <c r="A28" s="4" t="s">
        <v>416</v>
      </c>
    </row>
    <row r="29" spans="1:3">
      <c r="A29" s="4" t="s">
        <v>413</v>
      </c>
      <c r="B29" s="4" t="s">
        <v>417</v>
      </c>
    </row>
    <row r="30" spans="1:3">
      <c r="A30" s="4" t="s">
        <v>418</v>
      </c>
    </row>
    <row r="31" spans="1:3">
      <c r="A31" s="4" t="s">
        <v>413</v>
      </c>
      <c r="B31" s="4" t="s">
        <v>347</v>
      </c>
    </row>
    <row r="32" spans="1:3">
      <c r="A32" s="4" t="s">
        <v>419</v>
      </c>
    </row>
    <row r="33" spans="1:3">
      <c r="A33" s="4" t="s">
        <v>413</v>
      </c>
      <c r="B33" s="4" t="s">
        <v>414</v>
      </c>
    </row>
    <row r="34" spans="1:3">
      <c r="A34" s="4" t="s">
        <v>403</v>
      </c>
      <c r="B34" s="6" t="n">
        <v>430973</v>
      </c>
      <c r="C34" s="5" t="n">
        <v>430973</v>
      </c>
    </row>
    <row r="35" spans="1:3">
      <c r="A35" s="4" t="s">
        <v>404</v>
      </c>
      <c r="B35" s="5" t="n">
        <v>430973</v>
      </c>
      <c r="C35" s="5" t="n">
        <v>430973</v>
      </c>
    </row>
    <row r="36" spans="1:3">
      <c r="A36" s="4" t="s">
        <v>420</v>
      </c>
    </row>
    <row r="37" spans="1:3">
      <c r="A37" s="4" t="s">
        <v>403</v>
      </c>
      <c r="B37" s="5" t="n">
        <v>715339</v>
      </c>
      <c r="C37" s="5" t="n">
        <v>715339</v>
      </c>
    </row>
    <row r="38" spans="1:3">
      <c r="A38" s="4" t="s">
        <v>404</v>
      </c>
      <c r="B38" s="6" t="n">
        <v>241989</v>
      </c>
      <c r="C38" s="5" t="n">
        <v>223628</v>
      </c>
    </row>
    <row r="39" spans="1:3">
      <c r="A39" s="4" t="s">
        <v>421</v>
      </c>
    </row>
    <row r="40" spans="1:3">
      <c r="A40" s="4" t="s">
        <v>413</v>
      </c>
      <c r="B40" s="4" t="s">
        <v>347</v>
      </c>
    </row>
    <row r="41" spans="1:3">
      <c r="A41" s="4" t="s">
        <v>422</v>
      </c>
    </row>
    <row r="42" spans="1:3">
      <c r="A42" s="4" t="s">
        <v>413</v>
      </c>
      <c r="B42" s="4" t="s">
        <v>423</v>
      </c>
    </row>
    <row r="43" spans="1:3">
      <c r="A43" s="4" t="s">
        <v>424</v>
      </c>
    </row>
    <row r="44" spans="1:3">
      <c r="A44" s="4" t="s">
        <v>413</v>
      </c>
      <c r="B44" s="4" t="s">
        <v>423</v>
      </c>
    </row>
    <row r="45" spans="1:3">
      <c r="A45" s="4" t="s">
        <v>403</v>
      </c>
      <c r="B45" s="6" t="n">
        <v>5979637</v>
      </c>
      <c r="C45" s="5" t="n">
        <v>5979637</v>
      </c>
    </row>
    <row r="46" spans="1:3">
      <c r="A46" s="4" t="s">
        <v>404</v>
      </c>
      <c r="B46" s="6" t="n">
        <v>2458525</v>
      </c>
      <c r="C46" s="6" t="n">
        <v>23007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25</v>
      </c>
      <c r="B1" s="2" t="s">
        <v>370</v>
      </c>
    </row>
    <row r="2" spans="1:2">
      <c r="A2" s="4" t="s">
        <v>426</v>
      </c>
      <c r="B2" s="6" t="n">
        <v>529632</v>
      </c>
    </row>
    <row r="3" spans="1:2">
      <c r="A3" s="4" t="s">
        <v>427</v>
      </c>
      <c r="B3" s="5" t="n">
        <v>594229</v>
      </c>
    </row>
    <row r="4" spans="1:2">
      <c r="A4" s="4" t="s">
        <v>428</v>
      </c>
      <c r="B4" s="5" t="n">
        <v>490060</v>
      </c>
    </row>
    <row r="5" spans="1:2">
      <c r="A5" s="4" t="s">
        <v>429</v>
      </c>
      <c r="B5" s="5" t="n">
        <v>411607</v>
      </c>
    </row>
    <row r="6" spans="1:2">
      <c r="A6" s="4" t="s">
        <v>430</v>
      </c>
      <c r="B6" s="5" t="n">
        <v>345642</v>
      </c>
    </row>
    <row r="7" spans="1:2">
      <c r="A7" s="4" t="s">
        <v>431</v>
      </c>
      <c r="B7" s="5" t="n">
        <v>1629543</v>
      </c>
    </row>
    <row r="8" spans="1:2">
      <c r="A8" s="4" t="s">
        <v>148</v>
      </c>
      <c r="B8" s="6" t="n">
        <v>40007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32</v>
      </c>
      <c r="B1" s="2" t="s">
        <v>1</v>
      </c>
    </row>
    <row r="2" spans="1:3">
      <c r="B2" s="2" t="s">
        <v>2</v>
      </c>
      <c r="C2" s="2" t="s">
        <v>33</v>
      </c>
    </row>
    <row r="3" spans="1:3">
      <c r="A3" s="4" t="s">
        <v>433</v>
      </c>
      <c r="B3" s="6" t="n">
        <v>0</v>
      </c>
      <c r="C3" s="6" t="n">
        <v>58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434</v>
      </c>
      <c r="B1" s="2" t="s">
        <v>2</v>
      </c>
      <c r="C1" s="2" t="s">
        <v>65</v>
      </c>
    </row>
    <row r="2" spans="1:3">
      <c r="A2" s="4" t="s">
        <v>435</v>
      </c>
      <c r="B2" s="6" t="n">
        <v>829941</v>
      </c>
      <c r="C2" s="6" t="n">
        <v>11764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36</v>
      </c>
      <c r="B1" s="2" t="s">
        <v>2</v>
      </c>
      <c r="C1" s="2" t="s">
        <v>65</v>
      </c>
    </row>
    <row r="2" spans="1:3">
      <c r="A2" s="4" t="s">
        <v>437</v>
      </c>
      <c r="B2" s="6" t="n">
        <v>829941</v>
      </c>
      <c r="C2" s="6" t="n">
        <v>1176488</v>
      </c>
    </row>
    <row r="3" spans="1:3">
      <c r="A3" s="4" t="s">
        <v>438</v>
      </c>
      <c r="B3" s="5" t="n">
        <v>-829941</v>
      </c>
      <c r="C3" s="5" t="n">
        <v>-1176488</v>
      </c>
    </row>
    <row r="4" spans="1:3">
      <c r="A4" s="4" t="s">
        <v>439</v>
      </c>
      <c r="B4" s="4" t="s">
        <v>42</v>
      </c>
      <c r="C4"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3"/>
    <col customWidth="1" max="4" min="4" width="14"/>
    <col customWidth="1" max="5" min="5" width="14"/>
  </cols>
  <sheetData>
    <row r="1" spans="1:5">
      <c r="A1" s="1" t="s">
        <v>440</v>
      </c>
      <c r="B1" s="2" t="s">
        <v>1</v>
      </c>
    </row>
    <row r="2" spans="1:5">
      <c r="B2" s="2" t="s">
        <v>2</v>
      </c>
      <c r="C2" s="2" t="s">
        <v>33</v>
      </c>
      <c r="D2" s="2" t="s">
        <v>252</v>
      </c>
      <c r="E2" s="2" t="s">
        <v>65</v>
      </c>
    </row>
    <row r="3" spans="1:5">
      <c r="A3" s="4" t="s">
        <v>441</v>
      </c>
      <c r="B3" s="6" t="n">
        <v>238666</v>
      </c>
      <c r="C3" s="6" t="n">
        <v>265426</v>
      </c>
    </row>
    <row r="4" spans="1:5">
      <c r="A4" s="4" t="s">
        <v>256</v>
      </c>
      <c r="B4" s="6" t="n">
        <v>3280508</v>
      </c>
    </row>
    <row r="5" spans="1:5">
      <c r="A5" s="4" t="s">
        <v>442</v>
      </c>
      <c r="B5" s="4" t="s">
        <v>443</v>
      </c>
    </row>
    <row r="6" spans="1:5">
      <c r="A6" s="4" t="s">
        <v>444</v>
      </c>
      <c r="B6" s="6" t="n">
        <v>3647945</v>
      </c>
    </row>
    <row r="7" spans="1:5">
      <c r="A7" s="4" t="s">
        <v>255</v>
      </c>
      <c r="B7" s="6" t="n">
        <v>3280508</v>
      </c>
      <c r="E7" s="4" t="s">
        <v>42</v>
      </c>
    </row>
    <row r="8" spans="1:5">
      <c r="A8" s="4" t="s">
        <v>257</v>
      </c>
    </row>
    <row r="9" spans="1:5">
      <c r="A9" s="4" t="s">
        <v>256</v>
      </c>
      <c r="D9" s="6" t="n">
        <v>3300000</v>
      </c>
    </row>
    <row r="10" spans="1:5">
      <c r="A10" s="4" t="s">
        <v>255</v>
      </c>
      <c r="D10" s="6" t="n">
        <v>3300000</v>
      </c>
    </row>
    <row r="11" spans="1:5">
      <c r="A11" s="4" t="s">
        <v>445</v>
      </c>
    </row>
    <row r="12" spans="1:5">
      <c r="A12" s="4" t="s">
        <v>446</v>
      </c>
      <c r="B12" s="4" t="s">
        <v>414</v>
      </c>
    </row>
    <row r="13" spans="1:5">
      <c r="A13" s="4" t="s">
        <v>447</v>
      </c>
      <c r="B13" s="4" t="s">
        <v>414</v>
      </c>
    </row>
    <row r="14" spans="1:5">
      <c r="A14" s="4" t="s">
        <v>448</v>
      </c>
    </row>
    <row r="15" spans="1:5">
      <c r="A15" s="4" t="s">
        <v>447</v>
      </c>
      <c r="B15" s="4" t="s">
        <v>3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3"/>
    <col customWidth="1" max="3" min="3" width="14"/>
  </cols>
  <sheetData>
    <row r="1" spans="1:3">
      <c r="A1" s="1" t="s">
        <v>104</v>
      </c>
      <c r="B1" s="2" t="s">
        <v>2</v>
      </c>
      <c r="C1" s="2" t="s">
        <v>65</v>
      </c>
    </row>
    <row r="2" spans="1:3">
      <c r="A2" s="4" t="s">
        <v>105</v>
      </c>
      <c r="B2" s="6" t="n">
        <v>557916</v>
      </c>
      <c r="C2" s="6" t="n">
        <v>489502</v>
      </c>
    </row>
    <row r="3" spans="1:3">
      <c r="A3" s="4" t="s">
        <v>106</v>
      </c>
      <c r="B3" s="6" t="n">
        <v>171651</v>
      </c>
      <c r="C3" s="6" t="n">
        <v>371147</v>
      </c>
    </row>
    <row r="4" spans="1:3">
      <c r="A4" s="4" t="s">
        <v>107</v>
      </c>
      <c r="B4" s="8" t="n">
        <v>0.001</v>
      </c>
      <c r="C4" s="8" t="n">
        <v>0.001</v>
      </c>
    </row>
    <row r="5" spans="1:3">
      <c r="A5" s="4" t="s">
        <v>108</v>
      </c>
      <c r="B5" s="5" t="n">
        <v>250000</v>
      </c>
      <c r="C5" s="5" t="n">
        <v>250000</v>
      </c>
    </row>
    <row r="6" spans="1:3">
      <c r="A6" s="4" t="s">
        <v>109</v>
      </c>
      <c r="B6" s="5" t="n">
        <v>0</v>
      </c>
      <c r="C6" s="5" t="n">
        <v>0</v>
      </c>
    </row>
    <row r="7" spans="1:3">
      <c r="A7" s="4" t="s">
        <v>110</v>
      </c>
      <c r="B7" s="5" t="n">
        <v>0</v>
      </c>
      <c r="C7" s="5" t="n">
        <v>0</v>
      </c>
    </row>
    <row r="8" spans="1:3">
      <c r="A8" s="4" t="s">
        <v>111</v>
      </c>
      <c r="B8" s="8" t="n">
        <v>0.001</v>
      </c>
      <c r="C8" s="8" t="n">
        <v>0.001</v>
      </c>
    </row>
    <row r="9" spans="1:3">
      <c r="A9" s="4" t="s">
        <v>112</v>
      </c>
      <c r="B9" s="5" t="n">
        <v>46000000</v>
      </c>
      <c r="C9" s="5" t="n">
        <v>46000000</v>
      </c>
    </row>
    <row r="10" spans="1:3">
      <c r="A10" s="4" t="s">
        <v>113</v>
      </c>
      <c r="B10" s="5" t="n">
        <v>5962327</v>
      </c>
      <c r="C10" s="5" t="n">
        <v>5957827</v>
      </c>
    </row>
    <row r="11" spans="1:3">
      <c r="A11" s="4" t="s">
        <v>114</v>
      </c>
      <c r="B11" s="5" t="n">
        <v>5962327</v>
      </c>
      <c r="C11" s="5" t="n">
        <v>5957827</v>
      </c>
    </row>
    <row r="12" spans="1:3">
      <c r="A12" s="4" t="s">
        <v>115</v>
      </c>
    </row>
    <row r="13" spans="1:3">
      <c r="A13" s="4" t="s">
        <v>108</v>
      </c>
      <c r="B13" s="5" t="n">
        <v>50000</v>
      </c>
      <c r="C13" s="5" t="n">
        <v>50000</v>
      </c>
    </row>
    <row r="14" spans="1:3">
      <c r="A14" s="4" t="s">
        <v>116</v>
      </c>
    </row>
    <row r="15" spans="1:3">
      <c r="A15" s="4" t="s">
        <v>108</v>
      </c>
      <c r="B15" s="5" t="n">
        <v>200000</v>
      </c>
      <c r="C15"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49</v>
      </c>
      <c r="B1" s="2" t="s">
        <v>370</v>
      </c>
    </row>
    <row r="2" spans="1:2">
      <c r="A2" s="4" t="s">
        <v>426</v>
      </c>
      <c r="B2" s="6" t="n">
        <v>663738</v>
      </c>
    </row>
    <row r="3" spans="1:2">
      <c r="A3" s="4" t="s">
        <v>427</v>
      </c>
      <c r="B3" s="5" t="n">
        <v>819005</v>
      </c>
    </row>
    <row r="4" spans="1:2">
      <c r="A4" s="4" t="s">
        <v>428</v>
      </c>
      <c r="B4" s="5" t="n">
        <v>694755</v>
      </c>
    </row>
    <row r="5" spans="1:2">
      <c r="A5" s="4" t="s">
        <v>429</v>
      </c>
      <c r="B5" s="5" t="n">
        <v>437445</v>
      </c>
    </row>
    <row r="6" spans="1:2">
      <c r="A6" s="4" t="s">
        <v>430</v>
      </c>
      <c r="B6" s="5" t="n">
        <v>315962</v>
      </c>
    </row>
    <row r="7" spans="1:2">
      <c r="A7" s="4" t="s">
        <v>431</v>
      </c>
      <c r="B7" s="5" t="n">
        <v>717040</v>
      </c>
    </row>
    <row r="8" spans="1:2">
      <c r="A8" s="4" t="s">
        <v>148</v>
      </c>
      <c r="B8" s="5" t="n">
        <v>3647945</v>
      </c>
    </row>
    <row r="9" spans="1:2">
      <c r="A9" s="4" t="s">
        <v>450</v>
      </c>
      <c r="B9" s="5" t="n">
        <v>-367437</v>
      </c>
    </row>
    <row r="10" spans="1:2">
      <c r="A10" s="4" t="s">
        <v>256</v>
      </c>
      <c r="B10" s="6" t="n">
        <v>3280508</v>
      </c>
    </row>
    <row r="11" spans="1:2">
      <c r="A11" s="4" t="s">
        <v>451</v>
      </c>
      <c r="B11"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3</v>
      </c>
      <c r="B1" s="2" t="s">
        <v>2</v>
      </c>
      <c r="C1" s="2" t="s">
        <v>454</v>
      </c>
    </row>
    <row r="2" spans="1:3">
      <c r="A2" s="4" t="s">
        <v>455</v>
      </c>
    </row>
    <row r="3" spans="1:3">
      <c r="A3" s="4" t="s">
        <v>456</v>
      </c>
      <c r="B3" s="4" t="s">
        <v>457</v>
      </c>
    </row>
    <row r="4" spans="1:3">
      <c r="A4" s="4" t="s">
        <v>458</v>
      </c>
    </row>
    <row r="5" spans="1:3">
      <c r="A5" s="4" t="s">
        <v>456</v>
      </c>
      <c r="B5" s="4" t="s">
        <v>459</v>
      </c>
    </row>
    <row r="6" spans="1:3">
      <c r="A6" s="4" t="s">
        <v>460</v>
      </c>
    </row>
    <row r="7" spans="1:3">
      <c r="A7" s="4" t="s">
        <v>456</v>
      </c>
      <c r="B7" s="4" t="s">
        <v>459</v>
      </c>
    </row>
    <row r="8" spans="1:3">
      <c r="A8" s="4" t="s">
        <v>461</v>
      </c>
    </row>
    <row r="9" spans="1:3">
      <c r="A9" s="4" t="s">
        <v>456</v>
      </c>
      <c r="B9" s="4" t="s">
        <v>459</v>
      </c>
    </row>
    <row r="10" spans="1:3">
      <c r="A10" s="4" t="s">
        <v>462</v>
      </c>
    </row>
    <row r="11" spans="1:3">
      <c r="A11" s="4" t="s">
        <v>456</v>
      </c>
      <c r="B11" s="4" t="s">
        <v>459</v>
      </c>
    </row>
    <row r="12" spans="1:3">
      <c r="A12" s="4" t="s">
        <v>463</v>
      </c>
    </row>
    <row r="13" spans="1:3">
      <c r="A13" s="4" t="s">
        <v>456</v>
      </c>
      <c r="B13" s="4" t="s">
        <v>42</v>
      </c>
    </row>
    <row r="14" spans="1:3">
      <c r="A14" s="4" t="s">
        <v>464</v>
      </c>
    </row>
    <row r="15" spans="1:3">
      <c r="A15" s="4" t="s">
        <v>456</v>
      </c>
      <c r="C15" s="4" t="s">
        <v>414</v>
      </c>
    </row>
    <row r="16" spans="1:3">
      <c r="A16" s="4" t="s">
        <v>465</v>
      </c>
    </row>
    <row r="17" spans="1:3">
      <c r="A17" s="4" t="s">
        <v>456</v>
      </c>
      <c r="C17"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370</v>
      </c>
    </row>
    <row r="2" spans="1:2">
      <c r="A2" s="4" t="s">
        <v>468</v>
      </c>
      <c r="B2" s="6" t="n">
        <v>1259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370</v>
      </c>
    </row>
    <row r="2" spans="1:2">
      <c r="A2" s="4" t="s">
        <v>468</v>
      </c>
      <c r="B2" s="6" t="n">
        <v>1259191</v>
      </c>
    </row>
    <row r="3" spans="1:2">
      <c r="A3" s="4" t="s">
        <v>455</v>
      </c>
    </row>
    <row r="4" spans="1:2">
      <c r="A4" s="4" t="s">
        <v>470</v>
      </c>
      <c r="B4" s="4" t="s">
        <v>457</v>
      </c>
    </row>
    <row r="5" spans="1:2">
      <c r="A5" s="4" t="s">
        <v>468</v>
      </c>
      <c r="B5" s="6" t="n">
        <v>186880</v>
      </c>
    </row>
    <row r="6" spans="1:2">
      <c r="A6" s="4" t="s">
        <v>458</v>
      </c>
    </row>
    <row r="7" spans="1:2">
      <c r="A7" s="4" t="s">
        <v>470</v>
      </c>
      <c r="B7" s="4" t="s">
        <v>459</v>
      </c>
    </row>
    <row r="8" spans="1:2">
      <c r="A8" s="4" t="s">
        <v>468</v>
      </c>
      <c r="B8" s="6" t="n">
        <v>199216</v>
      </c>
    </row>
    <row r="9" spans="1:2">
      <c r="A9" s="4" t="s">
        <v>460</v>
      </c>
    </row>
    <row r="10" spans="1:2">
      <c r="A10" s="4" t="s">
        <v>470</v>
      </c>
      <c r="B10" s="4" t="s">
        <v>459</v>
      </c>
    </row>
    <row r="11" spans="1:2">
      <c r="A11" s="4" t="s">
        <v>468</v>
      </c>
      <c r="B11" s="6" t="n">
        <v>186117</v>
      </c>
    </row>
    <row r="12" spans="1:2">
      <c r="A12" s="4" t="s">
        <v>461</v>
      </c>
    </row>
    <row r="13" spans="1:2">
      <c r="A13" s="4" t="s">
        <v>470</v>
      </c>
      <c r="B13" s="4" t="s">
        <v>459</v>
      </c>
    </row>
    <row r="14" spans="1:2">
      <c r="A14" s="4" t="s">
        <v>468</v>
      </c>
      <c r="B14" s="6" t="n">
        <v>171982</v>
      </c>
    </row>
    <row r="15" spans="1:2">
      <c r="A15" s="4" t="s">
        <v>462</v>
      </c>
    </row>
    <row r="16" spans="1:2">
      <c r="A16" s="4" t="s">
        <v>470</v>
      </c>
      <c r="B16" s="4" t="s">
        <v>459</v>
      </c>
    </row>
    <row r="17" spans="1:2">
      <c r="A17" s="4" t="s">
        <v>468</v>
      </c>
      <c r="B17" s="6" t="n">
        <v>133064</v>
      </c>
    </row>
    <row r="18" spans="1:2">
      <c r="A18" s="4" t="s">
        <v>463</v>
      </c>
    </row>
    <row r="19" spans="1:2">
      <c r="A19" s="4" t="s">
        <v>470</v>
      </c>
      <c r="B19" s="4" t="s">
        <v>42</v>
      </c>
    </row>
    <row r="20" spans="1:2">
      <c r="A20" s="4" t="s">
        <v>468</v>
      </c>
      <c r="B20" s="6" t="n">
        <v>3819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1</v>
      </c>
      <c r="B1" s="2" t="s">
        <v>1</v>
      </c>
    </row>
    <row r="2" spans="1:3">
      <c r="B2" s="2" t="s">
        <v>2</v>
      </c>
      <c r="C2" s="2" t="s">
        <v>33</v>
      </c>
    </row>
    <row r="3" spans="1:3">
      <c r="A3" s="4" t="s">
        <v>34</v>
      </c>
      <c r="B3" s="6" t="n">
        <v>8425999</v>
      </c>
      <c r="C3" s="6" t="n">
        <v>8366085</v>
      </c>
    </row>
    <row r="4" spans="1:3">
      <c r="A4" s="4" t="s">
        <v>383</v>
      </c>
    </row>
    <row r="5" spans="1:3">
      <c r="A5" s="4" t="s">
        <v>34</v>
      </c>
      <c r="B5" s="5" t="n">
        <v>1427755</v>
      </c>
      <c r="C5" s="5" t="n">
        <v>1312171</v>
      </c>
    </row>
    <row r="6" spans="1:3">
      <c r="A6" s="4" t="s">
        <v>384</v>
      </c>
    </row>
    <row r="7" spans="1:3">
      <c r="A7" s="4" t="s">
        <v>34</v>
      </c>
      <c r="B7" s="5" t="n">
        <v>5606020</v>
      </c>
      <c r="C7" s="5" t="n">
        <v>5559225</v>
      </c>
    </row>
    <row r="8" spans="1:3">
      <c r="A8" s="4" t="s">
        <v>385</v>
      </c>
    </row>
    <row r="9" spans="1:3">
      <c r="A9" s="4" t="s">
        <v>34</v>
      </c>
      <c r="B9" s="5" t="n">
        <v>232419</v>
      </c>
      <c r="C9" s="5" t="n">
        <v>361435</v>
      </c>
    </row>
    <row r="10" spans="1:3">
      <c r="A10" s="4" t="s">
        <v>258</v>
      </c>
    </row>
    <row r="11" spans="1:3">
      <c r="A11" s="4" t="s">
        <v>34</v>
      </c>
      <c r="B11" s="5" t="n">
        <v>1159805</v>
      </c>
      <c r="C11" s="5" t="n">
        <v>1133254</v>
      </c>
    </row>
    <row r="12" spans="1:3">
      <c r="A12" s="4" t="s">
        <v>472</v>
      </c>
    </row>
    <row r="13" spans="1:3">
      <c r="A13" s="4" t="s">
        <v>34</v>
      </c>
      <c r="B13" s="5" t="n">
        <v>5606020</v>
      </c>
      <c r="C13" s="5" t="n">
        <v>5559225</v>
      </c>
    </row>
    <row r="14" spans="1:3">
      <c r="A14" s="4" t="s">
        <v>473</v>
      </c>
    </row>
    <row r="15" spans="1:3">
      <c r="A15" s="4" t="s">
        <v>34</v>
      </c>
      <c r="B15" s="4" t="s">
        <v>42</v>
      </c>
      <c r="C15" s="4" t="s">
        <v>42</v>
      </c>
    </row>
    <row r="16" spans="1:3">
      <c r="A16" s="4" t="s">
        <v>474</v>
      </c>
    </row>
    <row r="17" spans="1:3">
      <c r="A17" s="4" t="s">
        <v>34</v>
      </c>
      <c r="B17" s="5" t="n">
        <v>5606020</v>
      </c>
      <c r="C17" s="5" t="n">
        <v>5559225</v>
      </c>
    </row>
    <row r="18" spans="1:3">
      <c r="A18" s="4" t="s">
        <v>475</v>
      </c>
    </row>
    <row r="19" spans="1:3">
      <c r="A19" s="4" t="s">
        <v>34</v>
      </c>
      <c r="B19" s="4" t="s">
        <v>42</v>
      </c>
      <c r="C19" s="4" t="s">
        <v>42</v>
      </c>
    </row>
    <row r="20" spans="1:3">
      <c r="A20" s="4" t="s">
        <v>476</v>
      </c>
    </row>
    <row r="21" spans="1:3">
      <c r="A21" s="4" t="s">
        <v>34</v>
      </c>
      <c r="B21" s="4" t="s">
        <v>42</v>
      </c>
      <c r="C21" s="4" t="s">
        <v>42</v>
      </c>
    </row>
    <row r="22" spans="1:3">
      <c r="A22" s="4" t="s">
        <v>477</v>
      </c>
    </row>
    <row r="23" spans="1:3">
      <c r="A23" s="4" t="s">
        <v>34</v>
      </c>
      <c r="B23" s="5" t="n">
        <v>854591</v>
      </c>
      <c r="C23" s="5" t="n">
        <v>1022824</v>
      </c>
    </row>
    <row r="24" spans="1:3">
      <c r="A24" s="4" t="s">
        <v>478</v>
      </c>
    </row>
    <row r="25" spans="1:3">
      <c r="A25" s="4" t="s">
        <v>34</v>
      </c>
      <c r="B25" s="4" t="s">
        <v>42</v>
      </c>
      <c r="C25" s="4" t="s">
        <v>42</v>
      </c>
    </row>
    <row r="26" spans="1:3">
      <c r="A26" s="4" t="s">
        <v>479</v>
      </c>
    </row>
    <row r="27" spans="1:3">
      <c r="A27" s="4" t="s">
        <v>34</v>
      </c>
      <c r="B27" s="4" t="s">
        <v>42</v>
      </c>
      <c r="C27" s="4" t="s">
        <v>42</v>
      </c>
    </row>
    <row r="28" spans="1:3">
      <c r="A28" s="4" t="s">
        <v>480</v>
      </c>
    </row>
    <row r="29" spans="1:3">
      <c r="A29" s="4" t="s">
        <v>34</v>
      </c>
      <c r="B29" s="5" t="n">
        <v>232419</v>
      </c>
      <c r="C29" s="5" t="n">
        <v>361435</v>
      </c>
    </row>
    <row r="30" spans="1:3">
      <c r="A30" s="4" t="s">
        <v>481</v>
      </c>
    </row>
    <row r="31" spans="1:3">
      <c r="A31" s="4" t="s">
        <v>34</v>
      </c>
      <c r="B31" s="5" t="n">
        <v>622172</v>
      </c>
      <c r="C31" s="5" t="n">
        <v>661389</v>
      </c>
    </row>
    <row r="32" spans="1:3">
      <c r="A32" s="4" t="s">
        <v>482</v>
      </c>
    </row>
    <row r="33" spans="1:3">
      <c r="A33" s="4" t="s">
        <v>34</v>
      </c>
      <c r="B33" s="5" t="n">
        <v>106280</v>
      </c>
      <c r="C33" s="5" t="n">
        <v>93135</v>
      </c>
    </row>
    <row r="34" spans="1:3">
      <c r="A34" s="4" t="s">
        <v>483</v>
      </c>
    </row>
    <row r="35" spans="1:3">
      <c r="A35" s="4" t="s">
        <v>34</v>
      </c>
      <c r="B35" s="5" t="n">
        <v>80019</v>
      </c>
      <c r="C35" s="5" t="n">
        <v>74516</v>
      </c>
    </row>
    <row r="36" spans="1:3">
      <c r="A36" s="4" t="s">
        <v>484</v>
      </c>
    </row>
    <row r="37" spans="1:3">
      <c r="A37" s="4" t="s">
        <v>34</v>
      </c>
      <c r="B37" s="4" t="s">
        <v>42</v>
      </c>
      <c r="C37" s="4" t="s">
        <v>42</v>
      </c>
    </row>
    <row r="38" spans="1:3">
      <c r="A38" s="4" t="s">
        <v>485</v>
      </c>
    </row>
    <row r="39" spans="1:3">
      <c r="A39" s="4" t="s">
        <v>34</v>
      </c>
      <c r="B39" s="4" t="s">
        <v>42</v>
      </c>
      <c r="C39" s="4" t="s">
        <v>42</v>
      </c>
    </row>
    <row r="40" spans="1:3">
      <c r="A40" s="4" t="s">
        <v>486</v>
      </c>
    </row>
    <row r="41" spans="1:3">
      <c r="A41" s="4" t="s">
        <v>34</v>
      </c>
      <c r="B41" s="5" t="n">
        <v>26261</v>
      </c>
      <c r="C41" s="5" t="n">
        <v>18619</v>
      </c>
    </row>
    <row r="42" spans="1:3">
      <c r="A42" s="4" t="s">
        <v>487</v>
      </c>
    </row>
    <row r="43" spans="1:3">
      <c r="A43" s="4" t="s">
        <v>34</v>
      </c>
      <c r="B43" s="5" t="n">
        <v>1859108</v>
      </c>
      <c r="C43" s="5" t="n">
        <v>1690901</v>
      </c>
    </row>
    <row r="44" spans="1:3">
      <c r="A44" s="4" t="s">
        <v>488</v>
      </c>
    </row>
    <row r="45" spans="1:3">
      <c r="A45" s="4" t="s">
        <v>34</v>
      </c>
      <c r="B45" s="5" t="n">
        <v>1347736</v>
      </c>
      <c r="C45" s="5" t="n">
        <v>1237655</v>
      </c>
    </row>
    <row r="46" spans="1:3">
      <c r="A46" s="4" t="s">
        <v>489</v>
      </c>
    </row>
    <row r="47" spans="1:3">
      <c r="A47" s="4" t="s">
        <v>34</v>
      </c>
      <c r="B47" s="4" t="s">
        <v>42</v>
      </c>
      <c r="C47" s="4" t="s">
        <v>42</v>
      </c>
    </row>
    <row r="48" spans="1:3">
      <c r="A48" s="4" t="s">
        <v>490</v>
      </c>
    </row>
    <row r="49" spans="1:3">
      <c r="A49" s="4" t="s">
        <v>34</v>
      </c>
      <c r="B49" s="4" t="s">
        <v>42</v>
      </c>
      <c r="C49" s="4" t="s">
        <v>42</v>
      </c>
    </row>
    <row r="50" spans="1:3">
      <c r="A50" s="4" t="s">
        <v>491</v>
      </c>
    </row>
    <row r="51" spans="1:3">
      <c r="A51" s="4" t="s">
        <v>34</v>
      </c>
      <c r="B51" s="6" t="n">
        <v>511372</v>
      </c>
      <c r="C51" s="6" t="n">
        <v>4532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7</v>
      </c>
      <c r="B1" s="2" t="s">
        <v>1</v>
      </c>
    </row>
    <row r="2" spans="1:3">
      <c r="B2" s="2" t="s">
        <v>2</v>
      </c>
      <c r="C2" s="2" t="s">
        <v>33</v>
      </c>
    </row>
    <row r="3" spans="1:3">
      <c r="A3" s="3" t="s">
        <v>118</v>
      </c>
    </row>
    <row r="4" spans="1:3">
      <c r="A4" s="4" t="s">
        <v>119</v>
      </c>
      <c r="B4" s="6" t="n">
        <v>711609</v>
      </c>
      <c r="C4" s="6" t="n">
        <v>576944</v>
      </c>
    </row>
    <row r="5" spans="1:3">
      <c r="A5" s="3" t="s">
        <v>120</v>
      </c>
    </row>
    <row r="6" spans="1:3">
      <c r="A6" s="4" t="s">
        <v>121</v>
      </c>
      <c r="B6" s="5" t="n">
        <v>377654</v>
      </c>
      <c r="C6" s="5" t="n">
        <v>437505</v>
      </c>
    </row>
    <row r="7" spans="1:3">
      <c r="A7" s="4" t="s">
        <v>122</v>
      </c>
      <c r="B7" s="5" t="n">
        <v>23766</v>
      </c>
      <c r="C7" s="5" t="n">
        <v>24185</v>
      </c>
    </row>
    <row r="8" spans="1:3">
      <c r="A8" s="4" t="s">
        <v>123</v>
      </c>
      <c r="B8" s="5" t="n">
        <v>81283</v>
      </c>
      <c r="C8" s="5" t="n">
        <v>23400</v>
      </c>
    </row>
    <row r="9" spans="1:3">
      <c r="A9" s="4" t="s">
        <v>124</v>
      </c>
      <c r="B9" s="4" t="s">
        <v>42</v>
      </c>
      <c r="C9" s="5" t="n">
        <v>44000</v>
      </c>
    </row>
    <row r="10" spans="1:3">
      <c r="A10" s="4" t="s">
        <v>125</v>
      </c>
      <c r="B10" s="5" t="n">
        <v>2867</v>
      </c>
      <c r="C10" s="5" t="n">
        <v>17056</v>
      </c>
    </row>
    <row r="11" spans="1:3">
      <c r="A11" s="4" t="s">
        <v>126</v>
      </c>
      <c r="B11" s="5" t="n">
        <v>231254</v>
      </c>
      <c r="C11" s="5" t="n">
        <v>155807</v>
      </c>
    </row>
    <row r="12" spans="1:3">
      <c r="A12" s="4" t="s">
        <v>80</v>
      </c>
      <c r="B12" s="5" t="n">
        <v>38028</v>
      </c>
      <c r="C12" s="5" t="n">
        <v>-54493</v>
      </c>
    </row>
    <row r="13" spans="1:3">
      <c r="A13" s="3" t="s">
        <v>127</v>
      </c>
    </row>
    <row r="14" spans="1:3">
      <c r="A14" s="4" t="s">
        <v>128</v>
      </c>
      <c r="B14" s="5" t="n">
        <v>-100089</v>
      </c>
      <c r="C14" s="5" t="n">
        <v>672005</v>
      </c>
    </row>
    <row r="15" spans="1:3">
      <c r="A15" s="4" t="s">
        <v>70</v>
      </c>
      <c r="B15" s="5" t="n">
        <v>185667</v>
      </c>
      <c r="C15" s="4" t="s">
        <v>42</v>
      </c>
    </row>
    <row r="16" spans="1:3">
      <c r="A16" s="4" t="s">
        <v>129</v>
      </c>
      <c r="B16" s="5" t="n">
        <v>344058</v>
      </c>
      <c r="C16" s="5" t="n">
        <v>-916261</v>
      </c>
    </row>
    <row r="17" spans="1:3">
      <c r="A17" s="4" t="s">
        <v>130</v>
      </c>
      <c r="B17" s="5" t="n">
        <v>-90248</v>
      </c>
      <c r="C17" s="5" t="n">
        <v>-78883</v>
      </c>
    </row>
    <row r="18" spans="1:3">
      <c r="A18" s="4" t="s">
        <v>131</v>
      </c>
      <c r="B18" s="5" t="n">
        <v>-122047</v>
      </c>
      <c r="C18" s="5" t="n">
        <v>-168990</v>
      </c>
    </row>
    <row r="19" spans="1:3">
      <c r="A19" s="4" t="s">
        <v>86</v>
      </c>
      <c r="B19" s="5" t="n">
        <v>115667</v>
      </c>
      <c r="C19" s="5" t="n">
        <v>291989</v>
      </c>
    </row>
    <row r="20" spans="1:3">
      <c r="A20" s="4" t="s">
        <v>132</v>
      </c>
      <c r="B20" s="5" t="n">
        <v>28640</v>
      </c>
      <c r="C20" s="5" t="n">
        <v>349987</v>
      </c>
    </row>
    <row r="21" spans="1:3">
      <c r="A21" s="4" t="s">
        <v>133</v>
      </c>
      <c r="B21" s="5" t="n">
        <v>1828109</v>
      </c>
      <c r="C21" s="5" t="n">
        <v>1374251</v>
      </c>
    </row>
    <row r="22" spans="1:3">
      <c r="A22" s="3" t="s">
        <v>134</v>
      </c>
    </row>
    <row r="23" spans="1:3">
      <c r="A23" s="4" t="s">
        <v>135</v>
      </c>
      <c r="B23" s="5" t="n">
        <v>28400</v>
      </c>
      <c r="C23" s="5" t="n">
        <v>33698</v>
      </c>
    </row>
    <row r="24" spans="1:3">
      <c r="A24" s="4" t="s">
        <v>136</v>
      </c>
      <c r="B24" s="4" t="s">
        <v>42</v>
      </c>
      <c r="C24" s="5" t="n">
        <v>500</v>
      </c>
    </row>
    <row r="25" spans="1:3">
      <c r="A25" s="4" t="s">
        <v>137</v>
      </c>
      <c r="B25" s="5" t="n">
        <v>-283548</v>
      </c>
      <c r="C25" s="5" t="n">
        <v>-130572</v>
      </c>
    </row>
    <row r="26" spans="1:3">
      <c r="A26" s="4" t="s">
        <v>138</v>
      </c>
      <c r="B26" s="5" t="n">
        <v>312</v>
      </c>
      <c r="C26" s="5" t="n">
        <v>-5366</v>
      </c>
    </row>
    <row r="27" spans="1:3">
      <c r="A27" s="4" t="s">
        <v>139</v>
      </c>
      <c r="B27" s="5" t="n">
        <v>-254836</v>
      </c>
      <c r="C27" s="5" t="n">
        <v>-101740</v>
      </c>
    </row>
    <row r="28" spans="1:3">
      <c r="A28" s="3" t="s">
        <v>140</v>
      </c>
    </row>
    <row r="29" spans="1:3">
      <c r="A29" s="4" t="s">
        <v>141</v>
      </c>
      <c r="B29" s="5" t="n">
        <v>-346547</v>
      </c>
      <c r="C29" s="5" t="n">
        <v>-333955</v>
      </c>
    </row>
    <row r="30" spans="1:3">
      <c r="A30" s="4" t="s">
        <v>142</v>
      </c>
      <c r="B30" s="5" t="n">
        <v>-715179</v>
      </c>
      <c r="C30" s="5" t="n">
        <v>-708653</v>
      </c>
    </row>
    <row r="31" spans="1:3">
      <c r="A31" s="4" t="s">
        <v>143</v>
      </c>
      <c r="B31" s="5" t="n">
        <v>-1061726</v>
      </c>
      <c r="C31" s="5" t="n">
        <v>-1042608</v>
      </c>
    </row>
    <row r="32" spans="1:3">
      <c r="A32" s="4" t="s">
        <v>144</v>
      </c>
      <c r="B32" s="5" t="n">
        <v>511547</v>
      </c>
      <c r="C32" s="5" t="n">
        <v>229903</v>
      </c>
    </row>
    <row r="33" spans="1:3">
      <c r="A33" s="4" t="s">
        <v>145</v>
      </c>
      <c r="B33" s="5" t="n">
        <v>5384027</v>
      </c>
      <c r="C33" s="5" t="n">
        <v>6072984</v>
      </c>
    </row>
    <row r="34" spans="1:3">
      <c r="A34" s="4" t="s">
        <v>146</v>
      </c>
      <c r="B34" s="6" t="n">
        <v>5895574</v>
      </c>
      <c r="C34" s="6" t="n">
        <v>63028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s>
  <sheetData>
    <row r="1" spans="1:5">
      <c r="A1" s="1" t="s">
        <v>147</v>
      </c>
      <c r="B1" s="2" t="s">
        <v>148</v>
      </c>
      <c r="C1" s="2" t="s">
        <v>149</v>
      </c>
      <c r="D1" s="2" t="s">
        <v>150</v>
      </c>
      <c r="E1" s="2" t="s">
        <v>151</v>
      </c>
    </row>
    <row r="2" spans="1:5">
      <c r="A2" s="4" t="s">
        <v>152</v>
      </c>
      <c r="C2" s="6" t="n">
        <v>5903</v>
      </c>
      <c r="D2" s="6" t="n">
        <v>6131147</v>
      </c>
      <c r="E2" s="6" t="n">
        <v>13419553</v>
      </c>
    </row>
    <row r="3" spans="1:5">
      <c r="A3" s="4" t="s">
        <v>153</v>
      </c>
      <c r="C3" s="4" t="s">
        <v>42</v>
      </c>
      <c r="D3" s="4" t="s">
        <v>42</v>
      </c>
    </row>
    <row r="4" spans="1:5">
      <c r="A4" s="4" t="s">
        <v>154</v>
      </c>
      <c r="C4" s="4" t="s">
        <v>42</v>
      </c>
    </row>
    <row r="5" spans="1:5">
      <c r="A5" s="4" t="s">
        <v>155</v>
      </c>
      <c r="C5" s="5" t="n">
        <v>2</v>
      </c>
    </row>
    <row r="6" spans="1:5">
      <c r="A6" s="4" t="s">
        <v>154</v>
      </c>
      <c r="D6" s="4" t="s">
        <v>42</v>
      </c>
    </row>
    <row r="7" spans="1:5">
      <c r="A7" s="4" t="s">
        <v>155</v>
      </c>
      <c r="D7" s="5" t="n">
        <v>155805</v>
      </c>
    </row>
    <row r="8" spans="1:5">
      <c r="A8" s="4" t="s">
        <v>119</v>
      </c>
      <c r="B8" s="6" t="n">
        <v>576944</v>
      </c>
      <c r="E8" s="5" t="n">
        <v>576944</v>
      </c>
    </row>
    <row r="9" spans="1:5">
      <c r="A9" s="4" t="s">
        <v>156</v>
      </c>
      <c r="E9" s="5" t="n">
        <v>-708653</v>
      </c>
    </row>
    <row r="10" spans="1:5">
      <c r="A10" s="4" t="s">
        <v>157</v>
      </c>
      <c r="B10" s="5" t="n">
        <v>20506630</v>
      </c>
      <c r="C10" s="6" t="n">
        <v>5905</v>
      </c>
      <c r="D10" s="5" t="n">
        <v>6286952</v>
      </c>
      <c r="E10" s="5" t="n">
        <v>14213773</v>
      </c>
    </row>
    <row r="11" spans="1:5">
      <c r="A11" s="4" t="s">
        <v>158</v>
      </c>
      <c r="C11" s="5" t="n">
        <v>5903436</v>
      </c>
    </row>
    <row r="12" spans="1:5">
      <c r="A12" s="4" t="s">
        <v>159</v>
      </c>
      <c r="C12" s="4" t="s">
        <v>42</v>
      </c>
    </row>
    <row r="13" spans="1:5">
      <c r="A13" s="4" t="s">
        <v>160</v>
      </c>
      <c r="C13" s="5" t="n">
        <v>2000</v>
      </c>
    </row>
    <row r="14" spans="1:5">
      <c r="A14" s="4" t="s">
        <v>161</v>
      </c>
      <c r="C14" s="5" t="n">
        <v>5905436</v>
      </c>
    </row>
    <row r="15" spans="1:5">
      <c r="A15" s="4" t="s">
        <v>162</v>
      </c>
      <c r="E15" s="5" t="n">
        <v>925929</v>
      </c>
    </row>
    <row r="16" spans="1:5">
      <c r="A16" s="4" t="s">
        <v>163</v>
      </c>
      <c r="C16" s="6" t="n">
        <v>5958</v>
      </c>
      <c r="D16" s="5" t="n">
        <v>6650864</v>
      </c>
      <c r="E16" s="5" t="n">
        <v>13733010</v>
      </c>
    </row>
    <row r="17" spans="1:5">
      <c r="A17" s="4" t="s">
        <v>153</v>
      </c>
      <c r="C17" s="4" t="s">
        <v>42</v>
      </c>
      <c r="D17" s="4" t="s">
        <v>42</v>
      </c>
    </row>
    <row r="18" spans="1:5">
      <c r="A18" s="4" t="s">
        <v>154</v>
      </c>
      <c r="C18" s="4" t="s">
        <v>42</v>
      </c>
    </row>
    <row r="19" spans="1:5">
      <c r="A19" s="4" t="s">
        <v>155</v>
      </c>
      <c r="C19" s="5" t="n">
        <v>4</v>
      </c>
    </row>
    <row r="20" spans="1:5">
      <c r="A20" s="4" t="s">
        <v>154</v>
      </c>
      <c r="D20" s="4" t="s">
        <v>42</v>
      </c>
    </row>
    <row r="21" spans="1:5">
      <c r="A21" s="4" t="s">
        <v>155</v>
      </c>
      <c r="D21" s="5" t="n">
        <v>231250</v>
      </c>
    </row>
    <row r="22" spans="1:5">
      <c r="A22" s="4" t="s">
        <v>119</v>
      </c>
      <c r="B22" s="5" t="n">
        <v>711609</v>
      </c>
      <c r="E22" s="5" t="n">
        <v>711609</v>
      </c>
    </row>
    <row r="23" spans="1:5">
      <c r="A23" s="4" t="s">
        <v>156</v>
      </c>
      <c r="E23" s="5" t="n">
        <v>-716139</v>
      </c>
    </row>
    <row r="24" spans="1:5">
      <c r="A24" s="4" t="s">
        <v>164</v>
      </c>
      <c r="B24" s="6" t="n">
        <v>20616556</v>
      </c>
      <c r="C24" s="6" t="n">
        <v>5962</v>
      </c>
      <c r="D24" s="6" t="n">
        <v>6882114</v>
      </c>
      <c r="E24" s="5" t="n">
        <v>13728480</v>
      </c>
    </row>
    <row r="25" spans="1:5">
      <c r="A25" s="4" t="s">
        <v>165</v>
      </c>
      <c r="B25" s="5" t="n">
        <v>5957827</v>
      </c>
      <c r="C25" s="5" t="n">
        <v>5957827</v>
      </c>
    </row>
    <row r="26" spans="1:5">
      <c r="A26" s="4" t="s">
        <v>159</v>
      </c>
      <c r="C26" s="4" t="s">
        <v>42</v>
      </c>
    </row>
    <row r="27" spans="1:5">
      <c r="A27" s="4" t="s">
        <v>160</v>
      </c>
      <c r="C27" s="5" t="n">
        <v>4500</v>
      </c>
    </row>
    <row r="28" spans="1:5">
      <c r="A28" s="4" t="s">
        <v>166</v>
      </c>
      <c r="B28" s="5" t="n">
        <v>5962327</v>
      </c>
      <c r="C28" s="5" t="n">
        <v>5962327</v>
      </c>
    </row>
    <row r="29" spans="1:5">
      <c r="A29" s="4" t="s">
        <v>162</v>
      </c>
      <c r="E29" s="4" t="s">
        <v>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4:19:32Z</dcterms:created>
  <dcterms:modified xmlns:dcterms="http://purl.org/dc/terms/" xmlns:xsi="http://www.w3.org/2001/XMLSchema-instance" xsi:type="dcterms:W3CDTF">2019-07-15T14:19:32Z</dcterms:modified>
</cp:coreProperties>
</file>